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hang" sheetId="9" state="visible" r:id="rId9"/>
    <sheet xmlns:r="http://schemas.openxmlformats.org/officeDocument/2006/relationships" name="Financial Statement Details" sheetId="10" state="visible" r:id="rId10"/>
    <sheet xmlns:r="http://schemas.openxmlformats.org/officeDocument/2006/relationships" name="Long-Term Debt Obligation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Restructuring and Other Costs" sheetId="14" state="visible" r:id="rId14"/>
    <sheet xmlns:r="http://schemas.openxmlformats.org/officeDocument/2006/relationships" name="Shareholders' Equity"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Operations by Geographic Locati" sheetId="20" state="visible" r:id="rId20"/>
    <sheet xmlns:r="http://schemas.openxmlformats.org/officeDocument/2006/relationships" name="Concentration of Credit Risk"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Basis of Presentation and Cha_2" sheetId="24" state="visible" r:id="rId24"/>
    <sheet xmlns:r="http://schemas.openxmlformats.org/officeDocument/2006/relationships" name="Financial Statement Details (Ta" sheetId="25" state="visible" r:id="rId25"/>
    <sheet xmlns:r="http://schemas.openxmlformats.org/officeDocument/2006/relationships" name="Long-Term Debt Obligations (Tab"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Restructuring and Other Costs (" sheetId="29" state="visible" r:id="rId29"/>
    <sheet xmlns:r="http://schemas.openxmlformats.org/officeDocument/2006/relationships" name="Shareholders' Equity (Tables)"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Operations by Geographic Loca_2" sheetId="33" state="visible" r:id="rId33"/>
    <sheet xmlns:r="http://schemas.openxmlformats.org/officeDocument/2006/relationships" name="Basis of Presentation and Cha_3" sheetId="34" state="visible" r:id="rId34"/>
    <sheet xmlns:r="http://schemas.openxmlformats.org/officeDocument/2006/relationships" name="Financial Statement Details - N" sheetId="35" state="visible" r:id="rId35"/>
    <sheet xmlns:r="http://schemas.openxmlformats.org/officeDocument/2006/relationships" name="Financial Statement Details - A" sheetId="36" state="visible" r:id="rId36"/>
    <sheet xmlns:r="http://schemas.openxmlformats.org/officeDocument/2006/relationships" name="Financial Statement Details - S" sheetId="37" state="visible" r:id="rId37"/>
    <sheet xmlns:r="http://schemas.openxmlformats.org/officeDocument/2006/relationships" name="Financial Statement Details - T" sheetId="38" state="visible" r:id="rId38"/>
    <sheet xmlns:r="http://schemas.openxmlformats.org/officeDocument/2006/relationships" name="Financial Statement Details -_2" sheetId="39" state="visible" r:id="rId39"/>
    <sheet xmlns:r="http://schemas.openxmlformats.org/officeDocument/2006/relationships" name="Financial Statement Details -_3" sheetId="40" state="visible" r:id="rId40"/>
    <sheet xmlns:r="http://schemas.openxmlformats.org/officeDocument/2006/relationships" name="Financial Statement Details - O" sheetId="41" state="visible" r:id="rId41"/>
    <sheet xmlns:r="http://schemas.openxmlformats.org/officeDocument/2006/relationships" name="Long-Term Debt Obligations - Sc" sheetId="42" state="visible" r:id="rId42"/>
    <sheet xmlns:r="http://schemas.openxmlformats.org/officeDocument/2006/relationships" name="Long-Term Debt Obligations - Na" sheetId="43" state="visible" r:id="rId43"/>
    <sheet xmlns:r="http://schemas.openxmlformats.org/officeDocument/2006/relationships" name="Long-Term Debt Obligations - Ac" sheetId="44" state="visible" r:id="rId44"/>
    <sheet xmlns:r="http://schemas.openxmlformats.org/officeDocument/2006/relationships" name="Long-Term Debt Obligations - Co" sheetId="45" state="visible" r:id="rId45"/>
    <sheet xmlns:r="http://schemas.openxmlformats.org/officeDocument/2006/relationships" name="Derivatives - Narrative (Detail" sheetId="46" state="visible" r:id="rId46"/>
    <sheet xmlns:r="http://schemas.openxmlformats.org/officeDocument/2006/relationships" name="Derivatives - Interest Rate Swa"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Recon" sheetId="50" state="visible" r:id="rId50"/>
    <sheet xmlns:r="http://schemas.openxmlformats.org/officeDocument/2006/relationships" name="Fair Value Measurements - Narra" sheetId="51" state="visible" r:id="rId51"/>
    <sheet xmlns:r="http://schemas.openxmlformats.org/officeDocument/2006/relationships" name="Fair Value Measurements - Sch_3" sheetId="52" state="visible" r:id="rId52"/>
    <sheet xmlns:r="http://schemas.openxmlformats.org/officeDocument/2006/relationships" name="Restructuring and Other Costs -" sheetId="53" state="visible" r:id="rId53"/>
    <sheet xmlns:r="http://schemas.openxmlformats.org/officeDocument/2006/relationships" name="Restructuring and Other Costs_2" sheetId="54" state="visible" r:id="rId54"/>
    <sheet xmlns:r="http://schemas.openxmlformats.org/officeDocument/2006/relationships" name="Shareholders' Equity - Shares o" sheetId="55" state="visible" r:id="rId55"/>
    <sheet xmlns:r="http://schemas.openxmlformats.org/officeDocument/2006/relationships" name="Shareholders' Equity - Narrativ" sheetId="56" state="visible" r:id="rId56"/>
    <sheet xmlns:r="http://schemas.openxmlformats.org/officeDocument/2006/relationships" name="Shareholders' Equity - Repurcha"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Income Taxes - Narrative (Detai" sheetId="60" state="visible" r:id="rId60"/>
    <sheet xmlns:r="http://schemas.openxmlformats.org/officeDocument/2006/relationships" name="Revenue from Contracts with C_2" sheetId="61" state="visible" r:id="rId61"/>
    <sheet xmlns:r="http://schemas.openxmlformats.org/officeDocument/2006/relationships" name="Segment Information (Details)" sheetId="62" state="visible" r:id="rId62"/>
    <sheet xmlns:r="http://schemas.openxmlformats.org/officeDocument/2006/relationships" name="Operations by Geographic Loca_3" sheetId="63" state="visible" r:id="rId63"/>
    <sheet xmlns:r="http://schemas.openxmlformats.org/officeDocument/2006/relationships" name="Operations by Geographic Loca_4" sheetId="64" state="visible" r:id="rId64"/>
    <sheet xmlns:r="http://schemas.openxmlformats.org/officeDocument/2006/relationships" name="Concentration of Credit Risk - " sheetId="65" state="visible" r:id="rId65"/>
    <sheet xmlns:r="http://schemas.openxmlformats.org/officeDocument/2006/relationships" name="Related-Party Transactions - Na"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YNEOS HEALTH, INC.</t>
        </is>
      </c>
    </row>
    <row r="10">
      <c r="A10" s="4" t="inlineStr">
        <is>
          <t>Entity Central Index Key</t>
        </is>
      </c>
      <c r="B10" s="4" t="inlineStr">
        <is>
          <t>00016109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0428456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6730</t>
        </is>
      </c>
    </row>
    <row r="20">
      <c r="A20" s="4" t="inlineStr">
        <is>
          <t>Entity Incorporation, State or Country Code</t>
        </is>
      </c>
      <c r="B20" s="4" t="inlineStr">
        <is>
          <t>DE</t>
        </is>
      </c>
    </row>
    <row r="21">
      <c r="A21" s="4" t="inlineStr">
        <is>
          <t>Entity Tax Identification Number</t>
        </is>
      </c>
      <c r="B21" s="4" t="inlineStr">
        <is>
          <t>27-3403111</t>
        </is>
      </c>
    </row>
    <row r="22">
      <c r="A22" s="4" t="inlineStr">
        <is>
          <t>Entity Address, Address Line One</t>
        </is>
      </c>
      <c r="B22" s="4" t="inlineStr">
        <is>
          <t>1030 Sync Street</t>
        </is>
      </c>
    </row>
    <row r="23">
      <c r="A23" s="4" t="inlineStr">
        <is>
          <t>Entity Address, City or Town</t>
        </is>
      </c>
      <c r="B23" s="4" t="inlineStr">
        <is>
          <t>Morrisville</t>
        </is>
      </c>
    </row>
    <row r="24">
      <c r="A24" s="4" t="inlineStr">
        <is>
          <t>Entity Address, State or Province</t>
        </is>
      </c>
      <c r="B24" s="4" t="inlineStr">
        <is>
          <t>NC</t>
        </is>
      </c>
    </row>
    <row r="25">
      <c r="A25" s="4" t="inlineStr">
        <is>
          <t>Entity Address, Postal Zip Code</t>
        </is>
      </c>
      <c r="B25" s="4" t="inlineStr">
        <is>
          <t>27560-5468</t>
        </is>
      </c>
    </row>
    <row r="26">
      <c r="A26" s="4" t="inlineStr">
        <is>
          <t>City Area Code</t>
        </is>
      </c>
      <c r="B26" s="4" t="inlineStr">
        <is>
          <t>919</t>
        </is>
      </c>
    </row>
    <row r="27">
      <c r="A27" s="4" t="inlineStr">
        <is>
          <t>Local Phone Number</t>
        </is>
      </c>
      <c r="B27" s="4" t="inlineStr">
        <is>
          <t>876-93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0.01 par value per share</t>
        </is>
      </c>
    </row>
    <row r="31">
      <c r="A31" s="4" t="inlineStr">
        <is>
          <t>Trading Symbol</t>
        </is>
      </c>
      <c r="B31" s="4" t="inlineStr">
        <is>
          <t>SYNH</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Statement Details</t>
        </is>
      </c>
      <c r="B1" s="2" t="inlineStr">
        <is>
          <t>6 Months Ended</t>
        </is>
      </c>
    </row>
    <row r="2">
      <c r="B2" s="2" t="inlineStr">
        <is>
          <t>Jun. 30, 2020</t>
        </is>
      </c>
    </row>
    <row r="3">
      <c r="A3" s="3" t="inlineStr">
        <is>
          <t>Investments Debt And Equity Securities [Abstract]</t>
        </is>
      </c>
    </row>
    <row r="4">
      <c r="A4" s="4" t="inlineStr">
        <is>
          <t>Financial Statement Details</t>
        </is>
      </c>
      <c r="B4" s="4" t="inlineStr">
        <is>
          <t>2. Financial Statement Details Cash, Cash Equivalents, and Restricted Cash Certain of the Company’s subsidiaries participate in a notional cash pooling arrangement to manage global liquidity requirements. The participants combine their cash balances in pooling accounts at the same financial institution with the ability to offset bank overdrafts of one participant against positive cash account balances held by another participant. The net cash balance related to this pooling arrangement is included in cash, cash equivalents, and restricted cash in the unaudited condensed consolidated balance sheets. During the three months ended June 30, 2020, the Company made a non-cash investment of $27.3 million to acquire certain intellectual property rights from a customer in lieu of cash payment for services rendered. Accounts Receivable and Unbilled Services, net Accounts receivable and unbilled services (including contract assets), net of allowance for doubtful accounts, consisted of the following (in thousands):
June 30, 2020
December 31, 2019
Accounts receivable billed
$
659,556
$
787,652
Unbilled services (including contract assets)
522,414
521,370
Less: Allowance for doubtful accounts
(7,949
)
(5,381
)
Accounts receivable and unbilled services, net
$
1,174,021
$
1,303,641
Unbilled services is comprised of approximately equal parts of unbilled accounts receivables and contract assets. Unbilled accounts receivables arise when the right to bill is contingent solely on the passage of time (e.g., in the following month) and contract assets arise in instances where the right to bill is associated with a contingency (e.g., achievement of a milestone). Accounts Receivable Factoring Arrangement The Company has an accounts receivable factoring agreement to sell certain eligible unsecured trade accounts receivable, without recourse, to an unrelated third-party financial institution for cash. For the six months ended June 30, 2020 and 2019, the Company factored $77.6 million and $113.7 million, respectively, of trade accounts receivable on a non-recourse basis and received $77.3 million and $112.8 million, respectively, in cash proceeds from the sale. The fees associated with these transactions were insignificant. Goodwill The changes in the carrying amount of goodwill by segment for the six months ended June 30, 2020 were as follows (in thousands):
Clinical Solutions (a)
Commercial Solutions (b)
Total
Balance as of January 1, 2020
$
2,784,952
$
1,565,428
$
4,350,380
Impact of foreign currency translation
(20,473
)
(6,678
)
(27,151
)
Balance as of June 30, 2020
$
2,764,479
$
1,558,750
$
4,323,229
(a) Accumulated impairment losses of $8.1 million associated with the Clinical Solutions segment were recorded prior to 2016 and related to the former Phase I Services segment, now a component of the Clinical Solutions segment. No impairment of goodwill was recorded for the six months ended June 30, 2020. (b) Accumulated impairment losses of $8.0 million associated with the Commercial Solutions segment were recorded prior to 2015 and related to the former Global Consulting segment, now a component of the Commercial Solutions segment. No impairment of goodwill was recorded for the six months ended June 30, 2020. As of June 30, 2020, the Company evaluated whether a triggering event had occurred because of the broad impacts of the COVID-19 pandemic. The COVID-19 pandemic negatively impacted the Company’s results of operations during the three and six months ended June 30, 2020 and the Company expects the pandemic to continue to negatively impact its full year 2020 results of operations. However, at this time, the Company does not believe there has been a significant change in the long-term fundamentals of its business. The Company has concluded a triggering event did not occur, and, as a result, no interim impairment testing was required. The Company will continue to evaluate the impacts of the COVID-19 pandemic on its business. Depending on the extent to which future developments negatively impact the Company's results of operations and financial outlook, an interim impairment test may be required in the future. Transaction and Integration-Related Expenses Transaction and integration-related expenses consisted of the following (in thousands):
Three Months Ended June 30,
Six Months Ended June 30,
2020
2019
2020
2019
Professional fees
$
2,438
$
6,678
$
12,561
$
19,523
Debt modification and related expenses
71
1,732
71
3,973
Integration and personnel retention-related costs
707
909
2,256
1,756
Fair value adjustments to contingent obligations
152
(1,665
)
(3,943
)
(940
)
Total transaction and integration-related expenses
$
3,368
$
7,654
$
10,945
$
24,312
Accumulated Other Comprehensive Loss , Net of Taxes Accumulated other comprehensive loss, net of taxes, consisted of the following (in thousands):
Three Months Ended June 30,
Six Months Ended June 30,
2020
2019
2020
2019
Beginning balance
$
(131,111
)
$
(71,807
)
$
(71,593
)
$
(88,195
)
Foreign currency translation:
Beginning balance
(105,545
)
(60,351
)
(56,757
)
(80,955
)
Other comprehensive income (loss) before reclassifications
2,870
(11,919
)
(45,918
)
8,685
Ending balance
(102,675
)
(72,270
)
(102,675
)
(72,270
)
Derivative instruments:
Beginning balance
(25,566
)
(11,456
)
(14,836
)
(7,240
)
Other comprehensive loss before reclassifications
(5,461
)
(9,544
)
(17,971
)
(14,246
)
Reclassification adjustments
4,330
582
6,110
1,068
Ending balance
(26,697
)
(20,418
)
(26,697
)
(20,418
)
Accumulated other comprehensive loss, net of taxes
$
(129,372
)
$
(92,688
)
$
(129,372
)
$
(92,688
) Changes in accumulated other comprehensive loss consisted of the following (in thousands):
Three Months Ended June 30,
Six Months Ended June 30,
2020
2019
2020
2019
Foreign currency translation adjustments:
Foreign currency translation adjustments, net of taxes
$
2,870
$
(11,919
)
$
(45,918
)
$
8,685
Unrealized loss on derivative instruments:
Unrealized loss during period, before taxes
(6,876
)
(9,800
)
(26,659
)
(14,616
)
Income tax benefit
(1,415
)
(256
)
(8,688
)
(370
)
Unrealized loss during period, net of taxes
(5,461
)
(9,544
)
(17,971
)
(14,246
)
Reclassification adjustment, before taxes
5,797
601
8,211
1,106
Income tax expense
1,467
19
2,101
38
Reclassification adjustment, net of taxes
4,330
582
6,110
1,068
Total unrealized loss on derivative instruments, net of taxes
(1,131
)
(8,962
)
(11,861
)
(13,178
)
Total other comprehensive income (loss), net of taxes
$
1,739
$
(20,881
)
$
(57,779
)
$
(4,493
) Other Expense (Income), Net Other expense (income), net consisted of the following (in thousands):
Three Months Ended June 30,
Six Months Ended June 30,
2020
2019
2020
2019
Net realized foreign currency loss (gain)
$
3,045
$
(7,275
)
$
(2,051
)
$
1,131
Net unrealized foreign currency loss (gain)
2,478
(880
)
(12,541
)
(957
)
Other, net
238
582
1,423
1,174
Total other expense (income), net
$
5,761
$
(7,573
)
$
(13,169
)
$
1,3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6 Months Ended</t>
        </is>
      </c>
    </row>
    <row r="2">
      <c r="B2" s="2" t="inlineStr">
        <is>
          <t>Jun. 30, 2020</t>
        </is>
      </c>
    </row>
    <row r="3">
      <c r="A3" s="3" t="inlineStr">
        <is>
          <t>Debt Disclosure [Abstract]</t>
        </is>
      </c>
    </row>
    <row r="4">
      <c r="A4" s="4" t="inlineStr">
        <is>
          <t>Long-Term Debt Obligations</t>
        </is>
      </c>
      <c r="B4" s="4" t="inlineStr">
        <is>
          <t>3. Long-Term Debt Obligations The Company’s debt obligations consisted of the following (in thousands):
June 30, 2020
December 31, 2019
Term Loan A due March 2024
$
1,530,625
$
1,550,000
Term Loan B due August 2024
795,564
795,564
Revolving credit facility due March 2024
150,000
—
Accounts receivable financing agreement due September 2021
275,000
275,000
Total debt obligations
2,751,189
2,620,564
Less: Term loan original issuance discount
(4,312
)
(4,928
)
Less: Unamortized deferred issuance costs
(6,327
)
(7,116
)
Less: Current portion of debt
(87,187
)
(58,125
)
Total debt obligations, non-current portion
$
2,653,363
$
2,550,395
The Company is party to a credit agreement (as amended, the "Credit Agreement") that includes a $1.55 billion Term Loan A facility that matures on March 26, 2024 ("Term Loan A”), a $1.60 billion Term Loan B facility that matures on August 1, 2024 (“Term Loan B”), and a $600.00 million revolving credit facility (the “Revolver”) that matures on March 26, 2024. During the six months ended June 30, 2020, the Company made $19.4 million of mandatory principal payments towards Term Loan A. During the six months ended June 30, 2020, the Company did not make any voluntary prepayments against Term Loan B. As a result of previous voluntary prepayments, the Company is not required to make a mandatory payment against the Term Loan B principal balance until maturity in August 2024. Letters of Credit The Revolver includes letters of credit ("LOCs") with a sublimit of $150.0 million. As of June 30, 2020, there were $150.0 million of outstanding Revolver borrowings and $18.9 million of LOCs outstanding, leaving $431.1 million of available borrowings under the Revolver. During July 2020, the Company repaid the remaining $150.0 million balance on the Revolver. The lease agreement for the corporate headquarters in Morrisville, North Carolina includes a provision that may require the Company to issue LOCs in certain amounts to the landlord based on the debt rating of the Company issued by Moody’s Investors Service (or other nationally-recognized debt rating agency). As of June 30, 2020 (and through the date of this filing), the Company’s debt rating was such that no LOCs were required. Any required LOCs could be issued under the Company’s Revolver, and, if issued under the Revolver, would reduce its available borrowing capacity by the same amount accordingly. Accounts Receivable Financing Agreement The Company has an accounts receivable financing agreement ( as amended) As of June 30, 2020, the Company had $275.0 million of outstanding borrowings under the accounts receivable financing agreement, which are recorded in long-term debt on the accompanying unaudited condensed consolidated balance sheet. There was no remaining borrowing capacity under this agreement as of June 30, 2020. As of June 30, 2020, the contractual maturities of the Company’s debt obligations (excluding leases) were as follows (in thousands):
Principal
Interest (a)
2020
$
38,750
$
24,589
2021
381,563
46,435
2022
145,312
42,011
2023
155,000
39,380
2024
2,030,564
13,108
Less: Deferred issuance costs
(6,327
)
Less: Term loan original issuance discount
(4,312
)
Total
$
2,740,550
$
165,523
(a) The interest payments on long-term debt in the above table are based on interest rates in effect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4. Derivatives The Company has entered into various interest rate swaps to mitigate its exposure to changes in interest rates on its term loans. In May 2016, the Company entered into interest rate swaps that had an initial notional value of $300.0 million and became effective on June 30, 2016. A portion of the interest rate swaps expired on June 30, 2018, and the remainder expired on May 14, 2020. In June 2018, the Company entered into an interest rate swap with multiple counterparties that had an initial aggregate notional value of $1.01 billion, an effective date of December 31, 2018, and will expire on June 30, 2021. As of June 30, 2020, the notional value of this interest rate swap was $928.7 million. In March 2020, the Company entered into interest rate swaps with multiple counterparties. The interest rate swaps had an initial aggregate notional value of $549.2 million, increasing to $1.42 billion in 2021, an effective date of March 31, 2020, and will expire on March 31, 2023. As of June 30, 2020, the notional value of these interest rate swaps was $604.1 million. The fair values of the Company’s derivative financial instruments and the line items on the accompanying condensed consolidated balance sheets to which they were recorded were as follows (in thousands):
Balance Sheet Classification
June 30, 2020
December 31, 2019
Interest rate swaps - current
Prepaid expenses and other current assets
$
—
$
155
Fair value of derivative assets
$
—
$
155
Interest rate swaps - current
Accrued expenses
$
27,593
$
11,358
Interest rate swaps - non-current
Other long-term liabilities
8,154
6,095
Fair value of derivative liabilities
$
35,747
$
17,4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Assets and Liabilities Carried at Fair Value As of June 30, 2020 and December 31, 2019,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June 30, 2020, the fair values of the major classes of the Company’s assets and liabilities measured at fair value on a recurring basis were as follows (in thousands):
Level 1
Level 2
Level 3
Investments Measured at Net Asset Value
Total
Assets:
Trading securities (a)
$
19,872
$
—
$
—
$
—
$
19,872
Partnership interest (b)
—
—
—
7,678
7,678
Total assets
$
19,872
$
—
$
—
$
7,678
$
27,550
Liabilities:
Derivative instruments (c)
$
—
$
35,747
$
—
$
—
$
35,747
Contingent obligations related to business combinations (d)
—
—
6,490
—
6,490
Total liabilities
$
—
$
35,747
$
6,490
$
—
$
42,237
As of December 31, 2019, the fair values of the major classes of the Company’s assets and liabilities measured at fair value on a recurring basis were as follows (in thousands):
Level 1
Level 2
Level 3
Investments Measured at Net Asset Value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 Represents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June 30, 2020, the Company’s remaining unfunded commitment in the private equity funds was $14.2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4 - Derivatives" for further information). (d) Represents the fair value of contingent consideration obligations related to business combinations. The fair values of these liabilities are determined based on the Company’s best estimate of the probable timing and amount of settlement. The following table presents a reconciliation of changes in the carrying amount of contingent obligations classified as Level 3 for the six months ended June 30, 2020 (in thousands):
Balance as of December 31, 2019
$
37,324
Additions
—
Changes in fair value recognized in earnings
(4,200
)
Payments
(26,634
)
Balance as of June 30, 2020
$
6,490
During the six months ended June 30, 2020,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densed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June 30, 2020 and December 31, 2019, assets carried on the condensed consolidated balance sheets and not remeasured to fair value on a recurring basis totaled $5.24 billion and $5.32 billion, respectively. Fair Value Disclosures for Financial Instruments Not Carried at Fair Value The estimated fair values of the outstanding term loans are determined based on quoted market prices. As these liabilities are not actively traded, they are classified as Level 2 fair value measurements. The estimated fair values of the Company’s outstanding term loans were as follows (in thousands):
June 30, 2020
December 31, 2019
Carrying Value (a)
Estimated Fair Value
Carrying Value (a)
Estimated Fair Value
Term Loan A due March 2024
$
1,526,897
$
1,484,706
$
1,545,721
$
1,550,000
Term Loan B due August 2024
794,981
771,697
794,915
795,564
(a) The carrying value of the term loan debt is shown net of original issue debt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Jun. 30, 2020</t>
        </is>
      </c>
    </row>
    <row r="3">
      <c r="A3" s="3" t="inlineStr">
        <is>
          <t>Restructuring And Related Activities [Abstract]</t>
        </is>
      </c>
    </row>
    <row r="4">
      <c r="A4" s="4" t="inlineStr">
        <is>
          <t>Restructuring and Other Costs</t>
        </is>
      </c>
      <c r="B4" s="4" t="inlineStr">
        <is>
          <t xml:space="preserve">6. Restructuring and Other Costs Merger-Related Restructuring During 2017, in connection with the merger (the "Merger") with Double Eagle Parent, Inc. ("inVentiv"), the parent company of inVentiv Health, Inc., the Company established a restructuring plan to eliminate redundant positions and reduce its facility footprint worldwide. The Company expects to continue the ongoing evaluations of its workforce and facilities infrastructure needs in an effort to optimize its resources. During the six months ended June 30, 2020, the Company recognized approximately $1.0 million of employee severance and benefits related costs and $0.8 million of facility closure and lease termination costs. The Company expects to continue to incur costs related to restructuring of its operations in order to achieve targeted synergies. However, the timing and the amount of these costs depend on various factors, including, but not limited to, identifying and realizing synergy opportunities and executing the integration of its combined operations. Non Merger-Related Restructuring and Other Costs During the six months ended June 30, 2020, the Company recognized approximately $14.3 million of costs related to employee severance and benefits, $0.3 million of facility closure and lease termination costs, and $0.5 million of other costs in its continued efforts to optimize its resources worldwide. The costs incurred during the three months ended June 30, 2020 were primarily related to the Company’s cost management strategies in response to the COVID-19 pandemic as well as the Company’s ForwardBound Accrued Restructuring Liabilities The following table summarizes activity related to the liabilities associated with restructuring and other costs during the six months ended June 30, 2020 (in thousands):
Employee Severance Costs
Other Costs
Total
Balance as of December 31, 2019
$
5,728
$
22
$
5,750
Expenses incurred (a)
15,310
473
15,783
Cash payments made
(14,949
)
(495
)
(15,444
)
Balance as of June 30, 2020
$
6,089
$
—
$
6,089
(a) The amount of expenses incurred for the six months ended June 30, 2020 excludes $1.1 million of facility lease closure and lease termination costs that are reflected as a reduction of operating lease right-of-use assets on the unaudited condensed consolidated balance sheet under ASC 842. The Company expects the employee severance costs accrued as of June 30, 2020 will be paid within the next twelve months. Certain facility costs will be paid over the remaining lease terms of the exited facilities that range from 2020 through 2027. Liabilities associated with these costs are included in accrued expenses and other long-term liabilities on the accompanying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7. Shareholders' Equity Shares Outstanding Shares of common stock outstanding were as follows (in thousands):
Three Months Ended June 30,
Six Months Ended June 30,
2020
2019
2020
2019
Common stock shares, beginning balance
104,161
103,753
103,866
103,372
Repurchases of common stock
—
(509
)
(600
)
(1,182
)
Issuances of common stock
75
216
970
1,270
Common stock shares, ending balance
104,236
103,460
104,236
103,460
Stock Repurchase Program On February 26, 2018, the Company’s Board of Directors (the "Board") authorized the repurchase of up to an aggregate of $250.0 million of the Company’s common stock to be executed from time to time in open market transactions effected through a broker at prevailing market prices, in block trades, or through privately negotiated transactions (the "stock repurchase program”). On December 5, 2019, the Board increased the dollar amount authorized under the stock repurchase program to up to an aggregate of $300.0 million and extended the term of the stock repurchase program to December 31, 2020. The Company intends to use cash on hand and future operating cash flow to fund the stock repurchase program. The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The following table sets forth repurchase activity under the stock repurchase program from inception through June 30, 2020:
Total number of shares purchased
Average price paid per share
Approximate value of shares purchased (in thousands)
March 2018
948,100
$
39.55
$
37,493
April 2018
1,024,400
36.60
37,492
January 2019
552,100
39.16
21,623
February 2019
120,600
41.40
4,993
June 2019
509,100
45.29
23,055
August 2019
141,100
49.93
7,045
March 2020
600,000
53.38
32,029
Total
3,895,400
$
163,730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June 30, 2020, the Company had remaining authorization to repurchase up to approximately $136.3 million of shares of its common stock under the stock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8. Earnings (Loss) Per Share The following table provides a reconciliation of the numerators and denominators of the basic and diluted earnings (loss) per share computations (in thousands, except per share data):
Three Months Ended June 30,
Six Months Ended June 30,
2020
2019
2020
2019
Numerator:
Net income (loss)
$
3,911
$
11,292
$
37,485
$
(18,712
)
Denominator:
Basic weighted average common shares outstanding
104,198
103,699
104,232
103,532
Effect of dilutive securities:
Stock options and other awards under deferred share-based compensation programs
1,021
1,119
1,198
—
Diluted weighted average common shares outstanding
105,219
104,818
105,430
103,532
Earnings (loss) per share:
Basic
$
0.04
$
0.11
$
0.36
$
(0.18
)
Diluted
$
0.04
$
0.11
$
0.36
$
(0.18
) Potential common shares outstanding that are considered anti-dilutive are excluded from the computation of diluted earnings (loss) per share. Potential common shares related to stock options and other awards under share-based compensation programs may be determined to be anti-dilutive based on the application of the treasury stock method. Potential common shares are also considered anti-dilutive in periods when the Company incurs a net loss. The number of potential shares outstanding that were anti-dilutive and therefore excluded from the computation of diluted earnings (loss) per share, weighted for the portion of the period they were outstanding, were as follows (in thousands):
Three Months Ended June 30,
Six Months Ended June 30,
2020
2019
2020
2019
Anti-dilutive stock options and other awards
1,052
373
981
333
Anti-dilutive stock options and other awards under share-based compensation programs excluded based on reporting a net loss for the period
—
—
—
1,279
Total common stock equivalents excluded from diluted earnings (loss) per share
1,052
373
981
1,6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Income Tax Expense For the three and . The effective tax rate for the three and six months ended June 30, 2020, excluding discrete items, varied from the United States federal statutory income tax rate of 21.0% primarily d For the three and six months ended June 30, 2019, the Company recorded income tax expense of $22.3 million and $32.7 million, respectively, compared to pre-tax income of $33.6 million and $14.0 million, respectively. Income tax expense for the three and six months ended June 30, 2019 included discrete tax expense in both periods of $10.4 million, primarily related to a reduction in deferred tax assets associated with the closing of a Canadian business unit and prior year adjustments. The effective tax rate for the three and six months ended June 30, 2019, excluding discrete items, varied from the United States federal statutory income tax rate of 21.0% primarily due to base erosion and anti-abuse minimum tax ("BEAT"), foreign income inclusions such as GILTI, and a valuation allowance change on domestic deferred tax assets. BEAT The Tax Cuts and Jobs Act of 2017 introduced a tax on United States corporations that derive tax benefits from deductible payments to non-United States affiliates called BEAT. BEAT applies when base eroding payments are in excess of three percent of the Company’s total deductible payments and also where BEAT exceeds regular United States taxable income, similar to an alternate minimum tax. Changes to the Company’s contractual arrangements, operating structure, and/or final regulations that modify the application of this provision could have a significant impact on the Company’s tax provision. The Company does not anticipate its base eroding payments to exceed the three percent threshold of its deductible payments in 2020; therefore, the Company has not recorded any associated BEAT liability for the three and six months ended June 30, 2020. Unrecognized Tax Benefits The Company's gross unrecognized tax benefits, exclusive of associated interest and penalties, were $23.7 million and $23.2 million as of June 30, 2020 and December 31, 2019, respectively. The increase of $0.5 million was primarily due to an unrecognized tax benefit in the United States, partially offset by recognized benefits as a result of statute expirations in a foreign jurisdiction. Management believes that it is reasonably possible the amount of unrecognized income tax benefits may decrease during the next 12 months by approximately $15.5 million related to the expiration of statutes of limitations. Tax Returns under Audit During the first quarter of 2019, the Company was notified by the Internal Revenue Service that the legacy inVentiv federal income tax return was under audit for the tax year beginning November 10, 2016 and ending December 31, 2016. The examination commenced on May 8, 2019 and was closed during the second quarter of 2020 with no significant adjustments. Additionally, income tax returns are currently under examination by tax authorities in several state and foreign jurisdictions. Management regularly assesses the potential outcomes of both ongoing and potential future examinations and has concluded that the provisions for income taxes adequately reflects their impact. Tax Legislation The Coronavirus Aid, Relief, and Economic Security Act ("CARES Act") was enacted on March 27, 2020 in the United States to address the economic impacts of the COVID-19 pandemic. The CARES Act includes corporate income tax, payroll tax, and other provisions. The Company does not expect there to be a significant impact to its income tax provision as a result of the CARES Act and other global measures for the year ending December 31, 2020. The Company qualifies for certain employer payroll tax credits, which will be treated as government subsidies to offset related operating expenses, as well as the deferral of payroll and other tax payments into the future. The Company has deferred, and plans to continue deferring, the timing of income tax payments and other taxes as permitted by the CARES Act and other stimulus measures enacted glob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s</t>
        </is>
      </c>
      <c r="B4" s="4" t="inlineStr">
        <is>
          <t xml:space="preserve">10. Revenue from Contracts with Customers Unsatisfied Performance Obligations As of June 30, 2020, the total aggregate transaction price allocated to the unsatisfied performance obligations under contracts with contract terms greater than one year and that are not accounted for as a series pursuant to ASU No. 2014-09, Revenue from Contracts with Customers Timing of Billing and Performance During the three and six months ended June 30, 2020, the Company recognized approximately $301.5 million and $431.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1. Segment Information The Company is managed through two reportable segments: Clinical Solutions and Commercial Solutions. Each reportable segment consists of multiple service offerings that, when combined, create a fully integrated . spanning Phase I-IV of clinical development Commercial Solutions provides the pharmaceutical, biotechnology, and healthcare industries with commercialization services, including deployment solutions, communication solutions (public relations and advertising), and consulting services. The Company’s Chief Operating Decision Maker (“CODM”) reviews segment performance and allocates resources based upon segment revenue and income from operation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and general operating expenses associated with the Board and the Company’s senior leadership, finance, investor relations, and internal audit functions. The Company does not allocate depreciation, amortization, asset impairment charges, restructuring and other costs, or transaction and integration-related expenses to its segments.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Three Months Ended June 30,
Six Months Ended June 30,
2020
2019
2020
2019
Revenue:
Clinical Solutions
$
747,179
$
849,922
$
1,622,005
$
1,654,880
Commercial Solutions
266,220
316,905
554,749
630,953
Total revenue
1,013,399
1,166,827
2,176,754
2,285,833
Segment direct costs:
Clinical Solutions
590,303
654,403
1,267,394
1,280,170
Commercial Solutions
207,483
255,814
446,224
508,687
Total segment direct costs
797,786
910,217
1,713,618
1,788,857
Segment selling, general, and administrative expenses:
Clinical Solutions
63,164
67,625
137,723
137,327
Commercial Solutions
20,431
22,202
44,826
48,255
Total segment selling, general, and administrative expenses
83,595
89,827
182,549
185,582
Segment operating income:
Clinical Solutions
93,712
127,894
216,888
237,383
Commercial Solutions
38,306
38,889
63,699
74,011
Total segment operating income
132,018
166,783
280,587
311,394
Direct costs and operating expenses not allocated to segments:
Share-based compensation included in direct costs
8,106
7,312
16,288
15,474
Share-based compensation included in selling, general, and administrative expenses
8,069
6,482
15,885
12,587
Corporate selling, general, and administrative expenses
13,312
14,570
24,512
25,827
Restructuring and other costs
8,171
11,882
16,891
26,295
Transaction and integration-related expenses
3,368
7,654
10,945
24,312
Depreciation and amortization
56,021
60,749
112,128
121,949
Total income from operations
$
34,971
$
58,134
$
83,938
$
84,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013399</v>
      </c>
      <c r="C4" s="6" t="n">
        <v>1166827</v>
      </c>
      <c r="D4" s="6" t="n">
        <v>2176754</v>
      </c>
      <c r="E4" s="6" t="n">
        <v>2285833</v>
      </c>
    </row>
    <row r="5">
      <c r="A5" s="3" t="inlineStr">
        <is>
          <t>Costs and operating expenses:</t>
        </is>
      </c>
    </row>
    <row r="6">
      <c r="A6" s="4" t="inlineStr">
        <is>
          <t>Direct costs (exclusive of depreciation and amortization)</t>
        </is>
      </c>
      <c r="B6" s="5" t="n">
        <v>805892</v>
      </c>
      <c r="C6" s="5" t="n">
        <v>917529</v>
      </c>
      <c r="D6" s="5" t="n">
        <v>1729906</v>
      </c>
      <c r="E6" s="5" t="n">
        <v>1804331</v>
      </c>
    </row>
    <row r="7">
      <c r="A7" s="4" t="inlineStr">
        <is>
          <t>Selling, general, and administrative expenses</t>
        </is>
      </c>
      <c r="B7" s="5" t="n">
        <v>104976</v>
      </c>
      <c r="C7" s="5" t="n">
        <v>110879</v>
      </c>
      <c r="D7" s="5" t="n">
        <v>222946</v>
      </c>
      <c r="E7" s="5" t="n">
        <v>223996</v>
      </c>
    </row>
    <row r="8">
      <c r="A8" s="4" t="inlineStr">
        <is>
          <t>Restructuring and other costs</t>
        </is>
      </c>
      <c r="B8" s="5" t="n">
        <v>8171</v>
      </c>
      <c r="C8" s="5" t="n">
        <v>11882</v>
      </c>
      <c r="D8" s="5" t="n">
        <v>16891</v>
      </c>
      <c r="E8" s="5" t="n">
        <v>26295</v>
      </c>
    </row>
    <row r="9">
      <c r="A9" s="4" t="inlineStr">
        <is>
          <t>Transaction and integration-related expenses</t>
        </is>
      </c>
      <c r="B9" s="5" t="n">
        <v>3368</v>
      </c>
      <c r="C9" s="5" t="n">
        <v>7654</v>
      </c>
      <c r="D9" s="5" t="n">
        <v>10945</v>
      </c>
      <c r="E9" s="5" t="n">
        <v>24312</v>
      </c>
    </row>
    <row r="10">
      <c r="A10" s="4" t="inlineStr">
        <is>
          <t>Depreciation</t>
        </is>
      </c>
      <c r="B10" s="5" t="n">
        <v>17304</v>
      </c>
      <c r="C10" s="5" t="n">
        <v>19248</v>
      </c>
      <c r="D10" s="5" t="n">
        <v>34529</v>
      </c>
      <c r="E10" s="5" t="n">
        <v>38819</v>
      </c>
    </row>
    <row r="11">
      <c r="A11" s="4" t="inlineStr">
        <is>
          <t>Amortization</t>
        </is>
      </c>
      <c r="B11" s="5" t="n">
        <v>38717</v>
      </c>
      <c r="C11" s="5" t="n">
        <v>41501</v>
      </c>
      <c r="D11" s="5" t="n">
        <v>77599</v>
      </c>
      <c r="E11" s="5" t="n">
        <v>83130</v>
      </c>
    </row>
    <row r="12">
      <c r="A12" s="4" t="inlineStr">
        <is>
          <t>Total operating expenses</t>
        </is>
      </c>
      <c r="B12" s="5" t="n">
        <v>978428</v>
      </c>
      <c r="C12" s="5" t="n">
        <v>1108693</v>
      </c>
      <c r="D12" s="5" t="n">
        <v>2092816</v>
      </c>
      <c r="E12" s="5" t="n">
        <v>2200883</v>
      </c>
    </row>
    <row r="13">
      <c r="A13" s="4" t="inlineStr">
        <is>
          <t>Income from operations</t>
        </is>
      </c>
      <c r="B13" s="5" t="n">
        <v>34971</v>
      </c>
      <c r="C13" s="5" t="n">
        <v>58134</v>
      </c>
      <c r="D13" s="5" t="n">
        <v>83938</v>
      </c>
      <c r="E13" s="5" t="n">
        <v>84950</v>
      </c>
    </row>
    <row r="14">
      <c r="A14" s="3" t="inlineStr">
        <is>
          <t>Other (income) expense, net:</t>
        </is>
      </c>
    </row>
    <row r="15">
      <c r="A15" s="4" t="inlineStr">
        <is>
          <t>Interest income</t>
        </is>
      </c>
      <c r="B15" s="5" t="n">
        <v>-122</v>
      </c>
      <c r="C15" s="5" t="n">
        <v>-2133</v>
      </c>
      <c r="D15" s="5" t="n">
        <v>-458</v>
      </c>
      <c r="E15" s="5" t="n">
        <v>-3635</v>
      </c>
    </row>
    <row r="16">
      <c r="A16" s="4" t="inlineStr">
        <is>
          <t>Interest expense</t>
        </is>
      </c>
      <c r="B16" s="5" t="n">
        <v>21684</v>
      </c>
      <c r="C16" s="5" t="n">
        <v>34263</v>
      </c>
      <c r="D16" s="5" t="n">
        <v>48142</v>
      </c>
      <c r="E16" s="5" t="n">
        <v>68893</v>
      </c>
    </row>
    <row r="17">
      <c r="A17" s="4" t="inlineStr">
        <is>
          <t>Loss on extinguishment of debt</t>
        </is>
      </c>
      <c r="B17" s="5" t="n">
        <v>0</v>
      </c>
      <c r="C17" s="5" t="n">
        <v>0</v>
      </c>
      <c r="D17" s="5" t="n">
        <v>0</v>
      </c>
      <c r="E17" s="5" t="n">
        <v>4355</v>
      </c>
    </row>
    <row r="18">
      <c r="A18" s="4" t="inlineStr">
        <is>
          <t>Other expense (income), net</t>
        </is>
      </c>
      <c r="B18" s="5" t="n">
        <v>5761</v>
      </c>
      <c r="C18" s="5" t="n">
        <v>-7573</v>
      </c>
      <c r="D18" s="5" t="n">
        <v>-13169</v>
      </c>
      <c r="E18" s="5" t="n">
        <v>1348</v>
      </c>
    </row>
    <row r="19">
      <c r="A19" s="4" t="inlineStr">
        <is>
          <t>Total other expense, net</t>
        </is>
      </c>
      <c r="B19" s="5" t="n">
        <v>27323</v>
      </c>
      <c r="C19" s="5" t="n">
        <v>24557</v>
      </c>
      <c r="D19" s="5" t="n">
        <v>34515</v>
      </c>
      <c r="E19" s="5" t="n">
        <v>70961</v>
      </c>
    </row>
    <row r="20">
      <c r="A20" s="4" t="inlineStr">
        <is>
          <t>Income before provision for income taxes</t>
        </is>
      </c>
      <c r="B20" s="5" t="n">
        <v>7648</v>
      </c>
      <c r="C20" s="5" t="n">
        <v>33577</v>
      </c>
      <c r="D20" s="5" t="n">
        <v>49423</v>
      </c>
      <c r="E20" s="5" t="n">
        <v>13989</v>
      </c>
    </row>
    <row r="21">
      <c r="A21" s="4" t="inlineStr">
        <is>
          <t>Income tax expense</t>
        </is>
      </c>
      <c r="B21" s="5" t="n">
        <v>3737</v>
      </c>
      <c r="C21" s="5" t="n">
        <v>22285</v>
      </c>
      <c r="D21" s="5" t="n">
        <v>11938</v>
      </c>
      <c r="E21" s="5" t="n">
        <v>32701</v>
      </c>
    </row>
    <row r="22">
      <c r="A22" s="4" t="inlineStr">
        <is>
          <t>Net income (loss)</t>
        </is>
      </c>
      <c r="B22" s="6" t="n">
        <v>3911</v>
      </c>
      <c r="C22" s="6" t="n">
        <v>11292</v>
      </c>
      <c r="D22" s="6" t="n">
        <v>37485</v>
      </c>
      <c r="E22" s="6" t="n">
        <v>-18712</v>
      </c>
    </row>
    <row r="23">
      <c r="A23" s="3" t="inlineStr">
        <is>
          <t>Earnings (loss) per share:</t>
        </is>
      </c>
    </row>
    <row r="24">
      <c r="A24" s="4" t="inlineStr">
        <is>
          <t>Basic (USD per share)</t>
        </is>
      </c>
      <c r="B24" s="7" t="n">
        <v>0.04</v>
      </c>
      <c r="C24" s="7" t="n">
        <v>0.11</v>
      </c>
      <c r="D24" s="7" t="n">
        <v>0.36</v>
      </c>
      <c r="E24" s="7" t="n">
        <v>-0.18</v>
      </c>
    </row>
    <row r="25">
      <c r="A25" s="4" t="inlineStr">
        <is>
          <t>Diluted (USD per share)</t>
        </is>
      </c>
      <c r="B25" s="7" t="n">
        <v>0.04</v>
      </c>
      <c r="C25" s="7" t="n">
        <v>0.11</v>
      </c>
      <c r="D25" s="7" t="n">
        <v>0.36</v>
      </c>
      <c r="E25" s="7" t="n">
        <v>-0.18</v>
      </c>
    </row>
    <row r="26">
      <c r="A26" s="3" t="inlineStr">
        <is>
          <t>Weighted average common shares outstanding:</t>
        </is>
      </c>
    </row>
    <row r="27">
      <c r="A27" s="4" t="inlineStr">
        <is>
          <t>Basic (in shares)</t>
        </is>
      </c>
      <c r="B27" s="5" t="n">
        <v>104198</v>
      </c>
      <c r="C27" s="5" t="n">
        <v>103699</v>
      </c>
      <c r="D27" s="5" t="n">
        <v>104232</v>
      </c>
      <c r="E27" s="5" t="n">
        <v>103532</v>
      </c>
    </row>
    <row r="28">
      <c r="A28" s="4" t="inlineStr">
        <is>
          <t>Diluted (in shares)</t>
        </is>
      </c>
      <c r="B28" s="5" t="n">
        <v>105219</v>
      </c>
      <c r="C28" s="5" t="n">
        <v>104818</v>
      </c>
      <c r="D28" s="5" t="n">
        <v>105430</v>
      </c>
      <c r="E28" s="5" t="n">
        <v>1035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6 Months Ended</t>
        </is>
      </c>
    </row>
    <row r="2">
      <c r="B2" s="2" t="inlineStr">
        <is>
          <t>Jun. 30, 2020</t>
        </is>
      </c>
    </row>
    <row r="3">
      <c r="A3" s="3" t="inlineStr">
        <is>
          <t>Segments Geographical Areas [Abstract]</t>
        </is>
      </c>
    </row>
    <row r="4">
      <c r="A4" s="4" t="inlineStr">
        <is>
          <t>Operations by Geographic Location</t>
        </is>
      </c>
      <c r="B4" s="4" t="inlineStr">
        <is>
          <t xml:space="preserve">12. Operations by Geographic Location The following table summarizes total revenue by geographic area (in thousands, all intercompany transactions have been eliminated):
Three Months Ended June 30,
Six Months Ended June 30,
2020
2019
2020
2019
Revenue:
North America (a)
$
638,564
$
791,281
$
1,391,609
$
1,518,979
Europe, Middle East, and Africa
242,326
258,787
510,348
517,134
Asia-Pacific
110,186
94,295
227,239
205,861
Latin America
22,323
22,464
47,558
43,859
Total revenue
$
1,013,399
$
1,166,827
$
2,176,754
$
2,285,833
(a) Revenue for the North America region includes revenue attributable to the United States of $608.7 million and $741.2 million, or 60.1% and 63.5% of total revenue, for the three months ended June 30, 2020 and 2019, respectively. Revenue for the North America region includes revenue attributable to the United States of $1,322.2 million and $1,445.3 million, or 60.7% and 63.2% of total revenue, for the six months ended June 30, 2020 and 2019, respectively. No other country represented more than 10% of total revenue for any period. The following table summarizes long-lived assets by geographic area
June 30, 2020
December 31, 2019
Property and equipment, net:
North America (a)
$
152,677
$
159,709
Europe, Middle East, and Africa
29,765
28,514
Asia-Pacific
11,216
12,742
Latin America
3,416
2,961
Total property and equipment, net
$
197,074
$
203,926
(a) Long-lived assets for the North America region include property and equipment, net attributable to the United States of $146.8 million and $153.1 million as of June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June 30, 2020 and December 31, 2019, substantially all of the Company’s cash and cash equivalents were held within the United States. No single customer accounted for greater than 10% of the Company’s revenue for the three and six months ended June 30, 2020. As of June 30, 2020 and December 31, 2019, no single customer accounted for greater than 10% of the Company’s accounts receivable and unbilled services (including contract assets)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14. Related-Party Transactions During the three months ended June 30, 2020, the Company sold its contingent staffing business to a related party in exchange for potential future cash consideration not to exceed $4.0 million. The future cash consideration is contingent on the financial performance of the sold business over the next three years. The Company will recognize the contingent consideration in the consolidated statements of operations as it is resolved. No significant related-party revenue was recorded for the six months ended June 30, 2020. No related party expenses were recorded for the three months ended June 30, 2019. For the six months ended June 30, 2019, the Company incurred reimbursable out-of-pocket expenses of $1.1 million for professional services obtained from a provider whose board of directors included a member who was also a member of the Company's Board. This provider ceased to be a related party as of December 31, 2019. No significant related-party revenue was recorded for the six months ended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Commitments and Contingencies Legal Proceedings The Company is party to legal proceedings incidental to its business. While the Company's management currently believes the ultimate outcome of these proceedings, individually and in the aggregate, will not have a significant adverse effect on the Company's consolidated financial statements, litigation is subject to inherent uncertainties. Were an unfavorable ruling to occur, there exists the possibility of a significant adverse impact on the Company's financial condition and results of operation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in the Southern District of New York, names as defendants the Company, Michael Bell, Alistair MacDonald, Michael Gilbertini, and Gregory S. Rush (the "Bermudez action"), and the second action, Vaitkuvienë v. Syneos Health, Inc., et al, No. 18-0029 (E.D.N.C.) in the Eastern District of North Carolina, filed on January 25, 2018 (the "Vaitkuvienë action"), names as defendants the Company, Alistair MacDonald, and Gregory S. Rush (the "Initial Defendants"). Both complaints allege similar claims under Section 10(b) and Section 20(a) of the Securities Exchange Act of 1934 on behalf of a putative class of purchasers of the Company's common stock between May 10, 2017 and November 8, 2017 and November 9, 2017. The complaints allege that the Company published inaccurate or incomplete information regarding, among other things, the financial performance and business outlook for inVentiv’s business prior to the Merger and with respect to the combined company following the Merger. On January 30, 2018, two alleged shareholders separately filed motions seeking to be appointed lead plaintiff and approving the selection of lead counsel. On March 30, 2018, Plaintiff Bermudez filed a notice of voluntary dismissal of the Bermudez action, without prejudice, and as to all defendants. On May 29, 2018, the Court in the Vaitkuvienë action appointed the San Antonio Fire &amp; Police Pension Fund and El Paso Firemen &amp; Policemen’s Pension Fund as Lead Plaintiffs and, on June 7, 2018, the Court entered a schedule providing for, among other things, Lead Plaintiffs to file an amended complaint by July 23, 2018 (later extended to July 30, 2018). Lead Plaintiffs filed their amended complaint on July 30, 2018, which also includes a claim against the Initial Defendants, as well as each member of the board of directors at the time of the INC Research - inVentiv Health merger vote in July 2017 (the “Defendants”), contending that the inVentiv merger proxy was misleading under Section 14(a) of the Act.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Defendants filed a Motion to Dismiss Plaintiffs’ Amended Complaint on September 20, 2018. Lead Plaintiffs filed a Response in Opposition to such motion on November 21, 2018, and Defendants filed a Reply to such response on December 5, 2018. On September 26, 2019, the Court ordered, among other things, that this action be stayed. The Company and the other defendants deny the allegations in these complaints and intend to defend vigorously against these claims. The Company is presently unable to predict the duration, scope, or result of the Vaitkuvienë action, or any other related lawsuit. As such, the Company is presently unable to develop a reasonable estimate of a possible loss or range of losses, if any, related to this matter. While the Company intends to defend the putative class action litigation vigorously, the outcome of such litigation or any other litigation is necessarily uncertain. The Company could be forced to expend significant resources in the defense of this lawsuit or future ones, and it may not prevail. As such, these matters could have a significant adverse effect on the Company's business, annual, or interim results of operations, cash flows, or its financial condition. Assumed Contingent Tax-Sharing Obligations As a result of the Merger, the Company assumed contingent tax-sharing obligations arising from inVentiv Health, Inc.'s 2016 merger with Double Eagle Parent, Inc. As of June 30, 2020 and December 31, 2019, the estimated fair value of the assumed contingent tax-sharing obligations was $6.5 million and $32.7 million, respectively. Contingent Earn-out Liability In connection with the acquisition of Kinapse Topco Limited ("Kinapse") in August 2018, the Company recorded a contingent earn-out liability to be paid based on Kinapse meeting revenue targets as of March 31, 2021. The estimated fair value of the contingent earn-out liability was $4.6 million as of December 31, 2019 and was included in other long-term liabilities in the condensed consolidated balance sheet. During the three months ended March 31, 2020, the Company adjusted the fair value of the contingent earn-out liability to zero to reflect the updated probability of achievement of the revenue targets. The change in fair value of the earn-out liability was recorded in transaction and integration-related expenses in the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hanges in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 xml:space="preserve">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9, filed with the Securities and Exchange Commission (“SEC”) on February 20, 2020. The results of operations for the three and six months ended June 30, 2020 are not necessarily indicative of the results to be expected for the full year ending December 31, 2020 or any other future period. The unaudited condensed consolidated balance sheet at December 31, 2019 is derived from the amounts in the audited consolidated balance sheet included in the Company’s Annual Report on Form 10-K for the year ended December 31, 2019. </t>
        </is>
      </c>
    </row>
    <row r="5">
      <c r="A5" s="4" t="inlineStr">
        <is>
          <t>Recently Adopted Accounting Standards</t>
        </is>
      </c>
      <c r="B5" s="4" t="inlineStr">
        <is>
          <t>Recently Adopted Accounting Standards In June 2016, the Financial Accounting Standards Board (“FASB”) issued ASU No. 2016-13 ("ASU 2016-13"), Financial Instruments - Credit Losses (Topic 326) In March 2020, the FASB issued ASU No. 2020-04 ("ASU 2020-04"), Reference Rate Reform (Topic 848)</t>
        </is>
      </c>
    </row>
    <row r="6">
      <c r="A6" s="4" t="inlineStr">
        <is>
          <t>Revenue from Contracts with Customers</t>
        </is>
      </c>
      <c r="B6" s="4" t="inlineStr">
        <is>
          <t>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6 Months Ended</t>
        </is>
      </c>
    </row>
    <row r="2">
      <c r="B2" s="2" t="inlineStr">
        <is>
          <t>Jun. 30, 2020</t>
        </is>
      </c>
    </row>
    <row r="3">
      <c r="A3" s="3" t="inlineStr">
        <is>
          <t>Organization Consolidation And Presentation Of Financial Statements [Abstract]</t>
        </is>
      </c>
    </row>
    <row r="4">
      <c r="A4" s="4" t="inlineStr">
        <is>
          <t>Schedule of Billed Accounts Receivable, Net</t>
        </is>
      </c>
      <c r="B4" s="4" t="inlineStr">
        <is>
          <t>Accounts receivable and unbilled services (including contract assets), net of allowance for doubtful accounts, consisted of the following (in thousands):
June 30, 2020
December 31, 2019
Accounts receivable billed
$
659,556
$
787,652
Unbilled services (including contract assets)
522,414
521,370
Less: Allowance for doubtful accounts
(7,949
)
(5,381
)
Accounts receivable and unbilled services, net
$
1,174,021
$
1,303,641</t>
        </is>
      </c>
    </row>
    <row r="5">
      <c r="A5" s="4" t="inlineStr">
        <is>
          <t>Schedule of Goodwill</t>
        </is>
      </c>
      <c r="B5" s="4" t="inlineStr">
        <is>
          <t>The changes in the carrying amount of goodwill by segment for the six months ended June 30, 2020 were as follows (in thousands):
Clinical Solutions (a)
Commercial Solutions (b)
Total
Balance as of January 1, 2020
$
2,784,952
$
1,565,428
$
4,350,380
Impact of foreign currency translation
(20,473
)
(6,678
)
(27,151
)
Balance as of June 30, 2020
$
2,764,479
$
1,558,750
$
4,323,229
(a) Accumulated impairment losses of $8.1 million associated with the Clinical Solutions segment were recorded prior to 2016 and related to the former Phase I Services segment, now a component of the Clinical Solutions segment. No impairment of goodwill was recorded for the six months ended June 30, 2020. (b) Accumulated impairment losses of $8.0 million associated with the Commercial Solutions segment were recorded prior to 2015 and related to the former Global Consulting segment, now a component of the Commercial Solutions segment. No impairment of goodwill was recorded for the six months ended June 30, 2020.</t>
        </is>
      </c>
    </row>
    <row r="6">
      <c r="A6" s="4" t="inlineStr">
        <is>
          <t>Schedule of Transaction and Integration-Related Expenses</t>
        </is>
      </c>
      <c r="B6" s="4" t="inlineStr">
        <is>
          <t>Transaction and integration-related expenses consisted of the following (in thousands):
Three Months Ended June 30,
Six Months Ended June 30,
2020
2019
2020
2019
Professional fees
$
2,438
$
6,678
$
12,561
$
19,523
Debt modification and related expenses
71
1,732
71
3,973
Integration and personnel retention-related costs
707
909
2,256
1,756
Fair value adjustments to contingent obligations
152
(1,665
)
(3,943
)
(940
)
Total transaction and integration-related expenses
$
3,368
$
7,654
$
10,945
$
24,312</t>
        </is>
      </c>
    </row>
    <row r="7">
      <c r="A7" s="4" t="inlineStr">
        <is>
          <t>Schedule of Accumulated Other Comprehensive Loss, Net of Tax</t>
        </is>
      </c>
      <c r="B7" s="4" t="inlineStr">
        <is>
          <t>Accumulated other comprehensive loss, net of taxes, consisted of the following (in thousands):
Three Months Ended June 30,
Six Months Ended June 30,
2020
2019
2020
2019
Beginning balance
$
(131,111
)
$
(71,807
)
$
(71,593
)
$
(88,195
)
Foreign currency translation:
Beginning balance
(105,545
)
(60,351
)
(56,757
)
(80,955
)
Other comprehensive income (loss) before reclassifications
2,870
(11,919
)
(45,918
)
8,685
Ending balance
(102,675
)
(72,270
)
(102,675
)
(72,270
)
Derivative instruments:
Beginning balance
(25,566
)
(11,456
)
(14,836
)
(7,240
)
Other comprehensive loss before reclassifications
(5,461
)
(9,544
)
(17,971
)
(14,246
)
Reclassification adjustments
4,330
582
6,110
1,068
Ending balance
(26,697
)
(20,418
)
(26,697
)
(20,418
)
Accumulated other comprehensive loss, net of taxes
$
(129,372
)
$
(92,688
)
$
(129,372
)
$
(92,688
)</t>
        </is>
      </c>
    </row>
    <row r="8">
      <c r="A8" s="4" t="inlineStr">
        <is>
          <t>Reclassification out of Accumulated Other Comprehensive (Loss) Income</t>
        </is>
      </c>
      <c r="B8" s="4" t="inlineStr">
        <is>
          <t>Changes in accumulated other comprehensive loss consisted of the following (in thousands):
Three Months Ended June 30,
Six Months Ended June 30,
2020
2019
2020
2019
Foreign currency translation adjustments:
Foreign currency translation adjustments, net of taxes
$
2,870
$
(11,919
)
$
(45,918
)
$
8,685
Unrealized loss on derivative instruments:
Unrealized loss during period, before taxes
(6,876
)
(9,800
)
(26,659
)
(14,616
)
Income tax benefit
(1,415
)
(256
)
(8,688
)
(370
)
Unrealized loss during period, net of taxes
(5,461
)
(9,544
)
(17,971
)
(14,246
)
Reclassification adjustment, before taxes
5,797
601
8,211
1,106
Income tax expense
1,467
19
2,101
38
Reclassification adjustment, net of taxes
4,330
582
6,110
1,068
Total unrealized loss on derivative instruments, net of taxes
(1,131
)
(8,962
)
(11,861
)
(13,178
)
Total other comprehensive income (loss), net of taxes
$
1,739
$
(20,881
)
$
(57,779
)
$
(4,493
)</t>
        </is>
      </c>
    </row>
    <row r="9">
      <c r="A9" s="4" t="inlineStr">
        <is>
          <t>Schedule of Other Expense (Income), Net (Details)</t>
        </is>
      </c>
      <c r="B9" s="4" t="inlineStr">
        <is>
          <t>Other expense (income), net consisted of the following (in thousands):
Three Months Ended June 30,
Six Months Ended June 30,
2020
2019
2020
2019
Net realized foreign currency loss (gain)
$
3,045
$
(7,275
)
$
(2,051
)
$
1,131
Net unrealized foreign currency loss (gain)
2,478
(880
)
(12,541
)
(957
)
Other, net
238
582
1,423
1,174
Total other expense (income), net
$
5,761
$
(7,573
)
$
(13,169
)
$
1,3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6 Months Ended</t>
        </is>
      </c>
    </row>
    <row r="2">
      <c r="B2" s="2" t="inlineStr">
        <is>
          <t>Jun. 30, 2020</t>
        </is>
      </c>
    </row>
    <row r="3">
      <c r="A3" s="3" t="inlineStr">
        <is>
          <t>Debt Disclosure [Abstract]</t>
        </is>
      </c>
    </row>
    <row r="4">
      <c r="A4" s="4" t="inlineStr">
        <is>
          <t>Schedule of Debt Obligations</t>
        </is>
      </c>
      <c r="B4" s="4" t="inlineStr">
        <is>
          <t>The Company’s debt obligations consisted of the following (in thousands):
June 30, 2020
December 31, 2019
Term Loan A due March 2024
$
1,530,625
$
1,550,000
Term Loan B due August 2024
795,564
795,564
Revolving credit facility due March 2024
150,000
—
Accounts receivable financing agreement due September 2021
275,000
275,000
Total debt obligations
2,751,189
2,620,564
Less: Term loan original issuance discount
(4,312
)
(4,928
)
Less: Unamortized deferred issuance costs
(6,327
)
(7,116
)
Less: Current portion of debt
(87,187
)
(58,125
)
Total debt obligations, non-current portion
$
2,653,363
$
2,550,395</t>
        </is>
      </c>
    </row>
    <row r="5">
      <c r="A5" s="4" t="inlineStr">
        <is>
          <t>Contractual Maturities of Debt Obligations</t>
        </is>
      </c>
      <c r="B5" s="4" t="inlineStr">
        <is>
          <t>As of June 30, 2020, the contractual maturities of the Company’s debt obligations (excluding leases) were as follows (in thousands):
Principal
Interest (a)
2020
$
38,750
$
24,589
2021
381,563
46,435
2022
145,312
42,011
2023
155,000
39,380
2024
2,030,564
13,108
Less: Deferred issuance costs
(6,327
)
Less: Term loan original issuance discount
(4,312
)
Total
$
2,740,550
$
165,523
(a) The interest payments on long-term debt in the above table are based on interest rates in effect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Interest Rate Swaps Designated as Hedging Instruments on Consolidated Balance Sheets</t>
        </is>
      </c>
      <c r="B4" s="4" t="inlineStr">
        <is>
          <t>The fair values of the Company’s derivative financial instruments and the line items on the accompanying condensed consolidated balance sheets to which they were recorded were as follows (in thousands):
Balance Sheet Classification
June 30, 2020
December 31, 2019
Interest rate swaps - current
Prepaid expenses and other current assets
$
—
$
155
Fair value of derivative assets
$
—
$
155
Interest rate swaps - current
Accrued expenses
$
27,593
$
11,358
Interest rate swaps - non-current
Other long-term liabilities
8,154
6,095
Fair value of derivative liabilities
$
35,747
$
17,4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As of June 30, 2020, the fair values of the major classes of the Company’s assets and liabilities measured at fair value on a recurring basis were as follows (in thousands):
Level 1
Level 2
Level 3
Investments Measured at Net Asset Value
Total
Assets:
Trading securities (a)
$
19,872
$
—
$
—
$
—
$
19,872
Partnership interest (b)
—
—
—
7,678
7,678
Total assets
$
19,872
$
—
$
—
$
7,678
$
27,550
Liabilities:
Derivative instruments (c)
$
—
$
35,747
$
—
$
—
$
35,747
Contingent obligations related to business combinations (d)
—
—
6,490
—
6,490
Total liabilities
$
—
$
35,747
$
6,490
$
—
$
42,237
As of December 31, 2019, the fair values of the major classes of the Company’s assets and liabilities measured at fair value on a recurring basis were as follows (in thousands):
Level 1
Level 2
Level 3
Investments Measured at Net Asset Value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 Represents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June 30, 2020, the Company’s remaining unfunded commitment in the private equity funds was $14.2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4 - Derivatives" for further information). (d) Represents the fair value of contingent consideration obligations related to business combinations. The fair values of these liabilities are determined based on the Company’s best estimate of the probable timing and amount of settlement.</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six months ended June 30, 2020 (in thousands):
Balance as of December 31, 2019
$
37,324
Additions
—
Changes in fair value recognized in earnings
(4,200
)
Payments
(26,634
)
Balance as of June 30, 2020
$
6,490</t>
        </is>
      </c>
    </row>
    <row r="6">
      <c r="A6" s="4" t="inlineStr">
        <is>
          <t>Schedule of Estimated Fair Value</t>
        </is>
      </c>
      <c r="B6" s="4" t="inlineStr">
        <is>
          <t>The estimated fair values of the Company’s outstanding term loans were as follows (in thousands):
June 30, 2020
December 31, 2019
Carrying Value (a)
Estimated Fair Value
Carrying Value (a)
Estimated Fair Value
Term Loan A due March 2024
$
1,526,897
$
1,484,706
$
1,545,721
$
1,550,000
Term Loan B due August 2024
794,981
771,697
794,915
795,564
(a) The carrying value of the term loan debt is shown net of original issue debt dis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The following table summarizes activity related to the liabilities associated with restructuring and other costs during the six months ended June 30, 2020 (in thousands):
Employee Severance Costs
Other Costs
Total
Balance as of December 31, 2019
$
5,728
$
22
$
5,750
Expenses incurred (a)
15,310
473
15,783
Cash payments made
(14,949
)
(495
)
(15,444
)
Balance as of June 30, 2020
$
6,089
$
—
$
6,089
(a) The amount of expenses incurred for the six months ended June 30, 2020 excludes $1.1 million of facility lease closure and lease termination costs that are reflected as a reduction of operating lease right-of-use assets on the unaudited condensed consolidated balance sheet under ASC 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3911</v>
      </c>
      <c r="C4" s="6" t="n">
        <v>11292</v>
      </c>
      <c r="D4" s="6" t="n">
        <v>37485</v>
      </c>
      <c r="E4" s="6" t="n">
        <v>-18712</v>
      </c>
    </row>
    <row r="5">
      <c r="A5" s="4" t="inlineStr">
        <is>
          <t>Unrealized loss on derivative instruments, net of income tax expense (benefit) of $52, $(237), $(6,587) and $(332), respectively</t>
        </is>
      </c>
      <c r="B5" s="5" t="n">
        <v>-1131</v>
      </c>
      <c r="C5" s="5" t="n">
        <v>-8962</v>
      </c>
      <c r="D5" s="5" t="n">
        <v>-11861</v>
      </c>
      <c r="E5" s="5" t="n">
        <v>-13178</v>
      </c>
    </row>
    <row r="6">
      <c r="A6" s="4" t="inlineStr">
        <is>
          <t>Foreign currency translation adjustments, net of income tax expense of $0, $0, $0 and $0, respectively</t>
        </is>
      </c>
      <c r="B6" s="5" t="n">
        <v>2870</v>
      </c>
      <c r="C6" s="5" t="n">
        <v>-11919</v>
      </c>
      <c r="D6" s="5" t="n">
        <v>-45918</v>
      </c>
      <c r="E6" s="5" t="n">
        <v>8685</v>
      </c>
    </row>
    <row r="7">
      <c r="A7" s="4" t="inlineStr">
        <is>
          <t>Comprehensive income (loss)</t>
        </is>
      </c>
      <c r="B7" s="6" t="n">
        <v>5650</v>
      </c>
      <c r="C7" s="6" t="n">
        <v>-9589</v>
      </c>
      <c r="D7" s="6" t="n">
        <v>-20294</v>
      </c>
      <c r="E7" s="6" t="n">
        <v>-232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hares of Common Stock Outstanding</t>
        </is>
      </c>
      <c r="B4" s="4" t="inlineStr">
        <is>
          <t>Shares of common stock outstanding were as follows (in thousands):
Three Months Ended June 30,
Six Months Ended June 30,
2020
2019
2020
2019
Common stock shares, beginning balance
104,161
103,753
103,866
103,372
Repurchases of common stock
—
(509
)
(600
)
(1,182
)
Issuances of common stock
75
216
970
1,270
Common stock shares, ending balance
104,236
103,460
104,236
103,460</t>
        </is>
      </c>
    </row>
    <row r="5">
      <c r="A5" s="4" t="inlineStr">
        <is>
          <t>Schedule of Repurchase Activity</t>
        </is>
      </c>
      <c r="B5" s="4" t="inlineStr">
        <is>
          <t>The following table sets forth repurchase activity under the stock repurchase program from inception through June 30, 2020:
Total number of shares purchased
Average price paid per share
Approximate value of shares purchased (in thousands)
March 2018
948,100
$
39.55
$
37,493
April 2018
1,024,400
36.60
37,492
January 2019
552,100
39.16
21,623
February 2019
120,600
41.40
4,993
June 2019
509,100
45.29
23,055
August 2019
141,100
49.93
7,045
March 2020
600,000
53.38
32,029
Total
3,895,400
$
163,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provides a reconciliation of the numerators and denominators of the basic and diluted earnings (loss) per share computations (in thousands, except per share data):
Three Months Ended June 30,
Six Months Ended June 30,
2020
2019
2020
2019
Numerator:
Net income (loss)
$
3,911
$
11,292
$
37,485
$
(18,712
)
Denominator:
Basic weighted average common shares outstanding
104,198
103,699
104,232
103,532
Effect of dilutive securities:
Stock options and other awards under deferred share-based compensation programs
1,021
1,119
1,198
—
Diluted weighted average common shares outstanding
105,219
104,818
105,430
103,532
Earnings (loss) per share:
Basic
$
0.04
$
0.11
$
0.36
$
(0.18
)
Diluted
$
0.04
$
0.11
$
0.36
$
(0.18
) </t>
        </is>
      </c>
    </row>
    <row r="5">
      <c r="A5" s="4" t="inlineStr">
        <is>
          <t>Schedule of Antidilutive Securities Excluded from Computation of Earnings Per Share</t>
        </is>
      </c>
      <c r="B5" s="4" t="inlineStr">
        <is>
          <t>The number of potential shares outstanding that were anti-dilutive and therefore excluded from the computation of diluted earnings (loss) per share, weighted for the portion of the period they were outstanding, were as follows (in thousands):
Three Months Ended June 30,
Six Months Ended June 30,
2020
2019
2020
2019
Anti-dilutive stock options and other awards
1,052
373
981
333
Anti-dilutive stock options and other awards under share-based compensation programs excluded based on reporting a net loss for the period
—
—
—
1,279
Total common stock equivalents excluded from diluted earnings (loss) per share
1,052
373
981
1,6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Information about reportable segment operating results was as follows (in thousands):
Three Months Ended June 30,
Six Months Ended June 30,
2020
2019
2020
2019
Revenue:
Clinical Solutions
$
747,179
$
849,922
$
1,622,005
$
1,654,880
Commercial Solutions
266,220
316,905
554,749
630,953
Total revenue
1,013,399
1,166,827
2,176,754
2,285,833
Segment direct costs:
Clinical Solutions
590,303
654,403
1,267,394
1,280,170
Commercial Solutions
207,483
255,814
446,224
508,687
Total segment direct costs
797,786
910,217
1,713,618
1,788,857
Segment selling, general, and administrative expenses:
Clinical Solutions
63,164
67,625
137,723
137,327
Commercial Solutions
20,431
22,202
44,826
48,255
Total segment selling, general, and administrative expenses
83,595
89,827
182,549
185,582
Segment operating income:
Clinical Solutions
93,712
127,894
216,888
237,383
Commercial Solutions
38,306
38,889
63,699
74,011
Total segment operating income
132,018
166,783
280,587
311,394
Direct costs and operating expenses not allocated to segments:
Share-based compensation included in direct costs
8,106
7,312
16,288
15,474
Share-based compensation included in selling, general, and administrative expenses
8,069
6,482
15,885
12,587
Corporate selling, general, and administrative expenses
13,312
14,570
24,512
25,827
Restructuring and other costs
8,171
11,882
16,891
26,295
Transaction and integration-related expenses
3,368
7,654
10,945
24,312
Depreciation and amortization
56,021
60,749
112,128
121,949
Total income from operations
$
34,971
$
58,134
$
83,938
$
84,9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6 Months Ended</t>
        </is>
      </c>
    </row>
    <row r="2">
      <c r="B2" s="2" t="inlineStr">
        <is>
          <t>Jun. 30, 2020</t>
        </is>
      </c>
    </row>
    <row r="3">
      <c r="A3" s="3" t="inlineStr">
        <is>
          <t>Segments Geographical Areas [Abstract]</t>
        </is>
      </c>
    </row>
    <row r="4">
      <c r="A4" s="4" t="inlineStr">
        <is>
          <t>Total Revenue by Geographic Area</t>
        </is>
      </c>
      <c r="B4" s="4" t="inlineStr">
        <is>
          <t>The following table summarizes total revenue by geographic area (in thousands, all intercompany transactions have been eliminated):
Three Months Ended June 30,
Six Months Ended June 30,
2020
2019
2020
2019
Revenue:
North America (a)
$
638,564
$
791,281
$
1,391,609
$
1,518,979
Europe, Middle East, and Africa
242,326
258,787
510,348
517,134
Asia-Pacific
110,186
94,295
227,239
205,861
Latin America
22,323
22,464
47,558
43,859
Total revenue
$
1,013,399
$
1,166,827
$
2,176,754
$
2,285,833
(a) Revenue for the North America region includes revenue attributable to the United States of $608.7 million and $741.2 million, or 60.1% and 63.5% of total revenue, for the three months ended June 30, 2020 and 2019, respectively. Revenue for the North America region includes revenue attributable to the United States of $1,322.2 million and $1,445.3 million, or 60.7% and 63.2% of total revenue, for the six months ended June 30, 2020 and 2019, respectively. No other country represented more than 10% of total revenue for any period.</t>
        </is>
      </c>
    </row>
    <row r="5">
      <c r="A5" s="4" t="inlineStr">
        <is>
          <t>Long-Lived Assets by Geographic Area</t>
        </is>
      </c>
      <c r="B5" s="4" t="inlineStr">
        <is>
          <t xml:space="preserve">The following table summarizes long-lived assets by geographic area
June 30, 2020
December 31, 2019
Property and equipment, net:
North America (a)
$
152,677
$
159,709
Europe, Middle East, and Africa
29,765
28,514
Asia-Pacific
11,216
12,742
Latin America
3,416
2,961
Total property and equipment, net
$
197,074
$
203,926
(a) Long-lived assets for the North America region include property and equipment, net attributable to the United States of $146.8 million and $153.1 million as of June 30, 2020 and December 31, 2019,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21" customWidth="1" min="7" max="7"/>
    <col width="21" customWidth="1" min="8" max="8"/>
    <col width="21" customWidth="1" min="9" max="9"/>
    <col width="21" customWidth="1" min="10" max="10"/>
  </cols>
  <sheetData>
    <row r="1">
      <c r="A1" s="1" t="inlineStr">
        <is>
          <t>Basis of Presentation and Changes in Significant Accounting Policies - Narrative (Details) $ in Thousands</t>
        </is>
      </c>
      <c r="B1" s="2" t="inlineStr">
        <is>
          <t>Jan. 01, 2020USD ($)</t>
        </is>
      </c>
      <c r="C1" s="2" t="inlineStr">
        <is>
          <t>Jun. 30, 2020USD ($)</t>
        </is>
      </c>
      <c r="D1" s="2" t="inlineStr">
        <is>
          <t>Jun. 30, 2019USD ($)</t>
        </is>
      </c>
      <c r="E1" s="2" t="inlineStr">
        <is>
          <t>Jun. 30, 2020USD ($)Segment</t>
        </is>
      </c>
      <c r="F1" s="2" t="inlineStr">
        <is>
          <t>Jun. 30, 2019USD ($)</t>
        </is>
      </c>
      <c r="G1" s="2" t="inlineStr">
        <is>
          <t>Mar. 31, 2020USD ($)</t>
        </is>
      </c>
      <c r="H1" s="2" t="inlineStr">
        <is>
          <t>Dec. 31, 2019USD ($)</t>
        </is>
      </c>
      <c r="I1" s="2" t="inlineStr">
        <is>
          <t>Mar. 31, 2019USD ($)</t>
        </is>
      </c>
      <c r="J1" s="2" t="inlineStr">
        <is>
          <t>Dec. 31, 2018USD ($)</t>
        </is>
      </c>
    </row>
    <row r="2">
      <c r="A2" s="3" t="inlineStr">
        <is>
          <t>New Accounting Pronouncements or Change in Accounting Principle [Line Items]</t>
        </is>
      </c>
    </row>
    <row r="3">
      <c r="A3" s="4" t="inlineStr">
        <is>
          <t>Number of reportable segments | Segment</t>
        </is>
      </c>
      <c r="E3" s="5" t="n">
        <v>2</v>
      </c>
    </row>
    <row r="4">
      <c r="A4" s="4" t="inlineStr">
        <is>
          <t>Impact from adoption of ASU</t>
        </is>
      </c>
      <c r="C4" s="6" t="n">
        <v>2999684</v>
      </c>
      <c r="D4" s="6" t="n">
        <v>2823899</v>
      </c>
      <c r="E4" s="6" t="n">
        <v>2999684</v>
      </c>
      <c r="F4" s="6" t="n">
        <v>2823899</v>
      </c>
      <c r="G4" s="6" t="n">
        <v>2977922</v>
      </c>
      <c r="H4" s="6" t="n">
        <v>3029654</v>
      </c>
      <c r="I4" s="6" t="n">
        <v>2838370</v>
      </c>
      <c r="J4" s="6" t="n">
        <v>2856144</v>
      </c>
    </row>
    <row r="5">
      <c r="A5" s="4" t="inlineStr">
        <is>
          <t>Accounting Standards Update [Extensible List]</t>
        </is>
      </c>
      <c r="C5" s="4" t="inlineStr">
        <is>
          <t>us-gaap:AccountingStandardsUpdate201613Member</t>
        </is>
      </c>
      <c r="D5" s="4" t="inlineStr">
        <is>
          <t>us-gaap:AccountingStandardsUpdate201613Member</t>
        </is>
      </c>
      <c r="E5" s="4" t="inlineStr">
        <is>
          <t>us-gaap:AccountingStandardsUpdate201613Member</t>
        </is>
      </c>
      <c r="F5" s="4" t="inlineStr">
        <is>
          <t>us-gaap:AccountingStandardsUpdate201613Member</t>
        </is>
      </c>
    </row>
    <row r="6">
      <c r="A6" s="4" t="inlineStr">
        <is>
          <t>Cumulative Effect, Period of Adoption, Adjustment</t>
        </is>
      </c>
    </row>
    <row r="7">
      <c r="A7" s="3" t="inlineStr">
        <is>
          <t>New Accounting Pronouncements or Change in Accounting Principle [Line Items]</t>
        </is>
      </c>
    </row>
    <row r="8">
      <c r="A8" s="4" t="inlineStr">
        <is>
          <t>Impact from adoption of ASU</t>
        </is>
      </c>
      <c r="B8" s="6" t="n">
        <v>2800</v>
      </c>
      <c r="H8" s="6" t="n">
        <v>-2771</v>
      </c>
    </row>
    <row r="9">
      <c r="A9" s="4" t="inlineStr">
        <is>
          <t>Accounting Standards Update [Extensible List]</t>
        </is>
      </c>
      <c r="B9" s="4" t="inlineStr">
        <is>
          <t>us-gaap:AccountingStandardsUpdate201613Member</t>
        </is>
      </c>
    </row>
    <row r="10">
      <c r="A10" s="4" t="inlineStr">
        <is>
          <t>Change in accounting principle, accounting standards update, adopted [true/false]</t>
        </is>
      </c>
      <c r="C10" s="4" t="inlineStr">
        <is>
          <t>true</t>
        </is>
      </c>
      <c r="E10" s="4" t="inlineStr">
        <is>
          <t>true</t>
        </is>
      </c>
    </row>
    <row r="11">
      <c r="A11" s="4" t="inlineStr">
        <is>
          <t>Change in accounting principle, accounting standards update, adoption date</t>
        </is>
      </c>
      <c r="C11" s="4" t="inlineStr">
        <is>
          <t>Jan. 1,
		2020</t>
        </is>
      </c>
      <c r="E11" s="4" t="inlineStr">
        <is>
          <t>Jan. 1,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Financial Statement Details - Narrative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Organization Consolidation And Presentation Of Financial Statements [Abstract]</t>
        </is>
      </c>
    </row>
    <row r="4">
      <c r="A4" s="4" t="inlineStr">
        <is>
          <t>Non-cash investment in acquire prpoerty</t>
        </is>
      </c>
      <c r="B4" s="8" t="n">
        <v>27.3</v>
      </c>
    </row>
    <row r="5">
      <c r="A5" s="4" t="inlineStr">
        <is>
          <t>Trade receivables sold</t>
        </is>
      </c>
      <c r="C5" s="8" t="n">
        <v>77.59999999999999</v>
      </c>
      <c r="D5" s="8" t="n">
        <v>113.7</v>
      </c>
    </row>
    <row r="6">
      <c r="A6" s="4" t="inlineStr">
        <is>
          <t>Proceeds from sale of trade receivables</t>
        </is>
      </c>
      <c r="C6" s="8" t="n">
        <v>77.3</v>
      </c>
      <c r="D6" s="8" t="n">
        <v>112.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and Unbilled Services, net (Details) - USD ($) $ in Thousands</t>
        </is>
      </c>
      <c r="B1" s="2" t="inlineStr">
        <is>
          <t>Jun. 30, 2020</t>
        </is>
      </c>
      <c r="C1" s="2" t="inlineStr">
        <is>
          <t>Dec. 31, 2019</t>
        </is>
      </c>
    </row>
    <row r="2">
      <c r="A2" s="3" t="inlineStr">
        <is>
          <t>Receivables [Abstract]</t>
        </is>
      </c>
    </row>
    <row r="3">
      <c r="A3" s="4" t="inlineStr">
        <is>
          <t>Accounts receivable billed</t>
        </is>
      </c>
      <c r="B3" s="6" t="n">
        <v>659556</v>
      </c>
      <c r="C3" s="6" t="n">
        <v>787652</v>
      </c>
    </row>
    <row r="4">
      <c r="A4" s="4" t="inlineStr">
        <is>
          <t>Unbilled services (including contract assets)</t>
        </is>
      </c>
      <c r="B4" s="5" t="n">
        <v>522414</v>
      </c>
      <c r="C4" s="5" t="n">
        <v>521370</v>
      </c>
    </row>
    <row r="5">
      <c r="A5" s="4" t="inlineStr">
        <is>
          <t>Less: Allowance for doubtful accounts</t>
        </is>
      </c>
      <c r="B5" s="5" t="n">
        <v>-7949</v>
      </c>
      <c r="C5" s="5" t="n">
        <v>-5381</v>
      </c>
    </row>
    <row r="6">
      <c r="A6" s="4" t="inlineStr">
        <is>
          <t>Accounts receivable and unbilled services, net</t>
        </is>
      </c>
      <c r="B6" s="6" t="n">
        <v>1174021</v>
      </c>
      <c r="C6" s="6" t="n">
        <v>1303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Statement Details - Schedule of Goodwill (Details) - USD ($)</t>
        </is>
      </c>
      <c r="B1" s="2" t="inlineStr">
        <is>
          <t>6 Months Ended</t>
        </is>
      </c>
    </row>
    <row r="2">
      <c r="B2" s="2" t="inlineStr">
        <is>
          <t>Jun. 30, 2020</t>
        </is>
      </c>
      <c r="C2" s="2" t="inlineStr">
        <is>
          <t>Dec. 31, 2019</t>
        </is>
      </c>
    </row>
    <row r="3">
      <c r="A3" s="3" t="inlineStr">
        <is>
          <t>Goodwill [Roll Forward]</t>
        </is>
      </c>
    </row>
    <row r="4">
      <c r="A4" s="4" t="inlineStr">
        <is>
          <t>Balance as of January 1, 2020</t>
        </is>
      </c>
      <c r="B4" s="6" t="n">
        <v>4350380000</v>
      </c>
    </row>
    <row r="5">
      <c r="A5" s="4" t="inlineStr">
        <is>
          <t>Impact of foreign currency translation</t>
        </is>
      </c>
      <c r="B5" s="5" t="n">
        <v>-27151000</v>
      </c>
    </row>
    <row r="6">
      <c r="A6" s="4" t="inlineStr">
        <is>
          <t>Balance as of June 30, 2020</t>
        </is>
      </c>
      <c r="B6" s="5" t="n">
        <v>4323229000</v>
      </c>
    </row>
    <row r="7">
      <c r="A7" s="4" t="inlineStr">
        <is>
          <t>Clinical Solutions</t>
        </is>
      </c>
    </row>
    <row r="8">
      <c r="A8" s="3" t="inlineStr">
        <is>
          <t>Goodwill [Roll Forward]</t>
        </is>
      </c>
    </row>
    <row r="9">
      <c r="A9" s="4" t="inlineStr">
        <is>
          <t>Balance as of January 1, 2020</t>
        </is>
      </c>
      <c r="B9" s="5" t="n">
        <v>2784952000</v>
      </c>
    </row>
    <row r="10">
      <c r="A10" s="4" t="inlineStr">
        <is>
          <t>Impact of foreign currency translation</t>
        </is>
      </c>
      <c r="B10" s="5" t="n">
        <v>-20473000</v>
      </c>
    </row>
    <row r="11">
      <c r="A11" s="4" t="inlineStr">
        <is>
          <t>Balance as of June 30, 2020</t>
        </is>
      </c>
      <c r="B11" s="5" t="n">
        <v>2764479000</v>
      </c>
    </row>
    <row r="12">
      <c r="A12" s="4" t="inlineStr">
        <is>
          <t>Accumulated impairment losses</t>
        </is>
      </c>
      <c r="B12" s="5" t="n">
        <v>8100000</v>
      </c>
      <c r="C12" s="6" t="n">
        <v>8100000</v>
      </c>
    </row>
    <row r="13">
      <c r="A13" s="4" t="inlineStr">
        <is>
          <t>Impairment of goodwill</t>
        </is>
      </c>
      <c r="B13" s="5" t="n">
        <v>0</v>
      </c>
    </row>
    <row r="14">
      <c r="A14" s="4" t="inlineStr">
        <is>
          <t>Commercial Solutions</t>
        </is>
      </c>
    </row>
    <row r="15">
      <c r="A15" s="3" t="inlineStr">
        <is>
          <t>Goodwill [Roll Forward]</t>
        </is>
      </c>
    </row>
    <row r="16">
      <c r="A16" s="4" t="inlineStr">
        <is>
          <t>Balance as of January 1, 2020</t>
        </is>
      </c>
      <c r="B16" s="5" t="n">
        <v>1565428000</v>
      </c>
    </row>
    <row r="17">
      <c r="A17" s="4" t="inlineStr">
        <is>
          <t>Impact of foreign currency translation</t>
        </is>
      </c>
      <c r="B17" s="5" t="n">
        <v>-6678000</v>
      </c>
    </row>
    <row r="18">
      <c r="A18" s="4" t="inlineStr">
        <is>
          <t>Balance as of June 30, 2020</t>
        </is>
      </c>
      <c r="B18" s="5" t="n">
        <v>1558750000</v>
      </c>
    </row>
    <row r="19">
      <c r="A19" s="4" t="inlineStr">
        <is>
          <t>Accumulated impairment losses</t>
        </is>
      </c>
      <c r="B19" s="5" t="n">
        <v>8000000</v>
      </c>
      <c r="C19" s="6" t="n">
        <v>8000000</v>
      </c>
    </row>
    <row r="20">
      <c r="A20" s="4" t="inlineStr">
        <is>
          <t>Impairment of goodwill</t>
        </is>
      </c>
      <c r="B2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ransaction and Integration-Relate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fessional fees</t>
        </is>
      </c>
      <c r="B4" s="6" t="n">
        <v>2438</v>
      </c>
      <c r="C4" s="6" t="n">
        <v>6678</v>
      </c>
      <c r="D4" s="6" t="n">
        <v>12561</v>
      </c>
      <c r="E4" s="6" t="n">
        <v>19523</v>
      </c>
    </row>
    <row r="5">
      <c r="A5" s="4" t="inlineStr">
        <is>
          <t>Debt modification and related expenses</t>
        </is>
      </c>
      <c r="B5" s="5" t="n">
        <v>71</v>
      </c>
      <c r="C5" s="5" t="n">
        <v>1732</v>
      </c>
      <c r="D5" s="5" t="n">
        <v>71</v>
      </c>
      <c r="E5" s="5" t="n">
        <v>3973</v>
      </c>
    </row>
    <row r="6">
      <c r="A6" s="4" t="inlineStr">
        <is>
          <t>Integration and personnel retention-related costs</t>
        </is>
      </c>
      <c r="B6" s="5" t="n">
        <v>707</v>
      </c>
      <c r="C6" s="5" t="n">
        <v>909</v>
      </c>
      <c r="D6" s="5" t="n">
        <v>2256</v>
      </c>
      <c r="E6" s="5" t="n">
        <v>1756</v>
      </c>
    </row>
    <row r="7">
      <c r="A7" s="4" t="inlineStr">
        <is>
          <t>Fair value adjustment of contingent obligations</t>
        </is>
      </c>
      <c r="B7" s="5" t="n">
        <v>152</v>
      </c>
      <c r="C7" s="5" t="n">
        <v>-1665</v>
      </c>
      <c r="D7" s="5" t="n">
        <v>-3943</v>
      </c>
      <c r="E7" s="5" t="n">
        <v>-940</v>
      </c>
    </row>
    <row r="8">
      <c r="A8" s="4" t="inlineStr">
        <is>
          <t>Total transaction and integration-related expenses</t>
        </is>
      </c>
      <c r="B8" s="6" t="n">
        <v>3368</v>
      </c>
      <c r="C8" s="6" t="n">
        <v>7654</v>
      </c>
      <c r="D8" s="6" t="n">
        <v>10945</v>
      </c>
      <c r="E8" s="6" t="n">
        <v>243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ccumulated Other Comprehensive Loss, Net of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beginning of period</t>
        </is>
      </c>
      <c r="B4" s="6" t="n">
        <v>2977922</v>
      </c>
      <c r="C4" s="6" t="n">
        <v>2838370</v>
      </c>
      <c r="D4" s="6" t="n">
        <v>3029654</v>
      </c>
      <c r="E4" s="6" t="n">
        <v>2856144</v>
      </c>
    </row>
    <row r="5">
      <c r="A5" s="4" t="inlineStr">
        <is>
          <t>Balance at end of period</t>
        </is>
      </c>
      <c r="B5" s="5" t="n">
        <v>2999684</v>
      </c>
      <c r="C5" s="5" t="n">
        <v>2823899</v>
      </c>
      <c r="D5" s="5" t="n">
        <v>2999684</v>
      </c>
      <c r="E5" s="5" t="n">
        <v>2823899</v>
      </c>
    </row>
    <row r="6">
      <c r="A6" s="4" t="inlineStr">
        <is>
          <t>Accumulated Other Comprehensive Loss</t>
        </is>
      </c>
    </row>
    <row r="7">
      <c r="A7" s="3" t="inlineStr">
        <is>
          <t>AOCI Attributable to Parent, Net of Tax [Roll Forward]</t>
        </is>
      </c>
    </row>
    <row r="8">
      <c r="A8" s="4" t="inlineStr">
        <is>
          <t>Balance at beginning of period</t>
        </is>
      </c>
      <c r="B8" s="5" t="n">
        <v>-131111</v>
      </c>
      <c r="C8" s="5" t="n">
        <v>-71807</v>
      </c>
      <c r="D8" s="5" t="n">
        <v>-71593</v>
      </c>
      <c r="E8" s="5" t="n">
        <v>-88195</v>
      </c>
    </row>
    <row r="9">
      <c r="A9" s="4" t="inlineStr">
        <is>
          <t>Balance at end of period</t>
        </is>
      </c>
      <c r="B9" s="5" t="n">
        <v>-129372</v>
      </c>
      <c r="C9" s="5" t="n">
        <v>-92688</v>
      </c>
      <c r="D9" s="5" t="n">
        <v>-129372</v>
      </c>
      <c r="E9" s="5" t="n">
        <v>-92688</v>
      </c>
    </row>
    <row r="10">
      <c r="A10" s="4" t="inlineStr">
        <is>
          <t>Foreign Currency Translation</t>
        </is>
      </c>
    </row>
    <row r="11">
      <c r="A11" s="3" t="inlineStr">
        <is>
          <t>AOCI Attributable to Parent, Net of Tax [Roll Forward]</t>
        </is>
      </c>
    </row>
    <row r="12">
      <c r="A12" s="4" t="inlineStr">
        <is>
          <t>Balance at beginning of period</t>
        </is>
      </c>
      <c r="B12" s="5" t="n">
        <v>-105545</v>
      </c>
      <c r="C12" s="5" t="n">
        <v>-60351</v>
      </c>
      <c r="D12" s="5" t="n">
        <v>-56757</v>
      </c>
      <c r="E12" s="5" t="n">
        <v>-80955</v>
      </c>
    </row>
    <row r="13">
      <c r="A13" s="4" t="inlineStr">
        <is>
          <t>Other comprehensive income (loss) before reclassifications</t>
        </is>
      </c>
      <c r="B13" s="5" t="n">
        <v>2870</v>
      </c>
      <c r="C13" s="5" t="n">
        <v>-11919</v>
      </c>
      <c r="D13" s="5" t="n">
        <v>-45918</v>
      </c>
      <c r="E13" s="5" t="n">
        <v>8685</v>
      </c>
    </row>
    <row r="14">
      <c r="A14" s="4" t="inlineStr">
        <is>
          <t>Balance at end of period</t>
        </is>
      </c>
      <c r="B14" s="5" t="n">
        <v>-102675</v>
      </c>
      <c r="C14" s="5" t="n">
        <v>-72270</v>
      </c>
      <c r="D14" s="5" t="n">
        <v>-102675</v>
      </c>
      <c r="E14" s="5" t="n">
        <v>-72270</v>
      </c>
    </row>
    <row r="15">
      <c r="A15" s="4" t="inlineStr">
        <is>
          <t>Derivative Instruments</t>
        </is>
      </c>
    </row>
    <row r="16">
      <c r="A16" s="3" t="inlineStr">
        <is>
          <t>AOCI Attributable to Parent, Net of Tax [Roll Forward]</t>
        </is>
      </c>
    </row>
    <row r="17">
      <c r="A17" s="4" t="inlineStr">
        <is>
          <t>Balance at beginning of period</t>
        </is>
      </c>
      <c r="B17" s="5" t="n">
        <v>-25566</v>
      </c>
      <c r="C17" s="5" t="n">
        <v>-11456</v>
      </c>
      <c r="D17" s="5" t="n">
        <v>-14836</v>
      </c>
      <c r="E17" s="5" t="n">
        <v>-7240</v>
      </c>
    </row>
    <row r="18">
      <c r="A18" s="4" t="inlineStr">
        <is>
          <t>Other comprehensive income (loss) before reclassifications</t>
        </is>
      </c>
      <c r="B18" s="5" t="n">
        <v>-5461</v>
      </c>
      <c r="C18" s="5" t="n">
        <v>-9544</v>
      </c>
      <c r="D18" s="5" t="n">
        <v>-17971</v>
      </c>
      <c r="E18" s="5" t="n">
        <v>-14246</v>
      </c>
    </row>
    <row r="19">
      <c r="A19" s="4" t="inlineStr">
        <is>
          <t>Reclassification adjustments</t>
        </is>
      </c>
      <c r="B19" s="5" t="n">
        <v>4330</v>
      </c>
      <c r="C19" s="5" t="n">
        <v>582</v>
      </c>
      <c r="D19" s="5" t="n">
        <v>6110</v>
      </c>
      <c r="E19" s="5" t="n">
        <v>1068</v>
      </c>
    </row>
    <row r="20">
      <c r="A20" s="4" t="inlineStr">
        <is>
          <t>Balance at end of period</t>
        </is>
      </c>
      <c r="B20" s="6" t="n">
        <v>-26697</v>
      </c>
      <c r="C20" s="6" t="n">
        <v>-20418</v>
      </c>
      <c r="D20" s="6" t="n">
        <v>-26697</v>
      </c>
      <c r="E20" s="6" t="n">
        <v>-204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Income tax benefit related to unrealized loss on derivative instruments recorded in other comprehensive loss</t>
        </is>
      </c>
      <c r="B4" s="6" t="n">
        <v>52</v>
      </c>
      <c r="D4" s="6" t="n">
        <v>-6587</v>
      </c>
    </row>
    <row r="5">
      <c r="A5" s="4" t="inlineStr">
        <is>
          <t>Income tax benefit related to unrealized loss on derivative instruments recorded in other comprehensive loss</t>
        </is>
      </c>
      <c r="C5" s="6" t="n">
        <v>-237</v>
      </c>
      <c r="E5" s="6" t="n">
        <v>-332</v>
      </c>
    </row>
    <row r="6">
      <c r="A6" s="4" t="inlineStr">
        <is>
          <t>Other comprehensive income (loss), foreign currency translation adjustment,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ax Effects Allocated to Each Component of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Total other comprehensive income (loss), net of taxes</t>
        </is>
      </c>
      <c r="B4" s="6" t="n">
        <v>1739</v>
      </c>
      <c r="C4" s="6" t="n">
        <v>-20881</v>
      </c>
      <c r="D4" s="6" t="n">
        <v>-57779</v>
      </c>
      <c r="E4" s="6" t="n">
        <v>-4493</v>
      </c>
    </row>
    <row r="5">
      <c r="A5" s="4" t="inlineStr">
        <is>
          <t>Foreign Currency Translation</t>
        </is>
      </c>
    </row>
    <row r="6">
      <c r="A6" s="3" t="inlineStr">
        <is>
          <t>Accumulated Other Comprehensive Income (Loss) [Line Items]</t>
        </is>
      </c>
    </row>
    <row r="7">
      <c r="A7" s="4" t="inlineStr">
        <is>
          <t>Unrealized loss during period, net of taxes</t>
        </is>
      </c>
      <c r="B7" s="5" t="n">
        <v>2870</v>
      </c>
      <c r="C7" s="5" t="n">
        <v>-11919</v>
      </c>
      <c r="D7" s="5" t="n">
        <v>-45918</v>
      </c>
      <c r="E7" s="5" t="n">
        <v>8685</v>
      </c>
    </row>
    <row r="8">
      <c r="A8" s="4" t="inlineStr">
        <is>
          <t>Total other comprehensive income (loss), net of taxes</t>
        </is>
      </c>
      <c r="B8" s="5" t="n">
        <v>2870</v>
      </c>
      <c r="C8" s="5" t="n">
        <v>-11919</v>
      </c>
      <c r="D8" s="5" t="n">
        <v>-45918</v>
      </c>
      <c r="E8" s="5" t="n">
        <v>8685</v>
      </c>
    </row>
    <row r="9">
      <c r="A9" s="4" t="inlineStr">
        <is>
          <t>Derivative Instruments</t>
        </is>
      </c>
    </row>
    <row r="10">
      <c r="A10" s="3" t="inlineStr">
        <is>
          <t>Accumulated Other Comprehensive Income (Loss) [Line Items]</t>
        </is>
      </c>
    </row>
    <row r="11">
      <c r="A11" s="4" t="inlineStr">
        <is>
          <t>Unrealized loss during period, before taxes</t>
        </is>
      </c>
      <c r="B11" s="5" t="n">
        <v>-6876</v>
      </c>
      <c r="C11" s="5" t="n">
        <v>-9800</v>
      </c>
      <c r="D11" s="5" t="n">
        <v>-26659</v>
      </c>
      <c r="E11" s="5" t="n">
        <v>-14616</v>
      </c>
    </row>
    <row r="12">
      <c r="A12" s="4" t="inlineStr">
        <is>
          <t>Income tax benefit</t>
        </is>
      </c>
      <c r="B12" s="5" t="n">
        <v>-1415</v>
      </c>
      <c r="C12" s="5" t="n">
        <v>-256</v>
      </c>
      <c r="D12" s="5" t="n">
        <v>-8688</v>
      </c>
      <c r="E12" s="5" t="n">
        <v>-370</v>
      </c>
    </row>
    <row r="13">
      <c r="A13" s="4" t="inlineStr">
        <is>
          <t>Unrealized loss during period, net of taxes</t>
        </is>
      </c>
      <c r="B13" s="5" t="n">
        <v>-5461</v>
      </c>
      <c r="C13" s="5" t="n">
        <v>-9544</v>
      </c>
      <c r="D13" s="5" t="n">
        <v>-17971</v>
      </c>
      <c r="E13" s="5" t="n">
        <v>-14246</v>
      </c>
    </row>
    <row r="14">
      <c r="A14" s="4" t="inlineStr">
        <is>
          <t>Reclassification adjustment, before taxes</t>
        </is>
      </c>
      <c r="B14" s="5" t="n">
        <v>5797</v>
      </c>
      <c r="C14" s="5" t="n">
        <v>601</v>
      </c>
      <c r="D14" s="5" t="n">
        <v>8211</v>
      </c>
      <c r="E14" s="5" t="n">
        <v>1106</v>
      </c>
    </row>
    <row r="15">
      <c r="A15" s="4" t="inlineStr">
        <is>
          <t>Income tax expense</t>
        </is>
      </c>
      <c r="B15" s="5" t="n">
        <v>1467</v>
      </c>
      <c r="C15" s="5" t="n">
        <v>19</v>
      </c>
      <c r="D15" s="5" t="n">
        <v>2101</v>
      </c>
      <c r="E15" s="5" t="n">
        <v>38</v>
      </c>
    </row>
    <row r="16">
      <c r="A16" s="4" t="inlineStr">
        <is>
          <t>Reclassification adjustment, net of taxes</t>
        </is>
      </c>
      <c r="B16" s="5" t="n">
        <v>4330</v>
      </c>
      <c r="C16" s="5" t="n">
        <v>582</v>
      </c>
      <c r="D16" s="5" t="n">
        <v>6110</v>
      </c>
      <c r="E16" s="5" t="n">
        <v>1068</v>
      </c>
    </row>
    <row r="17">
      <c r="A17" s="4" t="inlineStr">
        <is>
          <t>Total other comprehensive income (loss), net of taxes</t>
        </is>
      </c>
      <c r="B17" s="6" t="n">
        <v>-1131</v>
      </c>
      <c r="C17" s="6" t="n">
        <v>-8962</v>
      </c>
      <c r="D17" s="6" t="n">
        <v>-11861</v>
      </c>
      <c r="E17" s="6" t="n">
        <v>-131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Expense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expense, net:</t>
        </is>
      </c>
    </row>
    <row r="4">
      <c r="A4" s="4" t="inlineStr">
        <is>
          <t>Net realized foreign currency loss (gain)</t>
        </is>
      </c>
      <c r="B4" s="6" t="n">
        <v>3045</v>
      </c>
      <c r="C4" s="6" t="n">
        <v>-7275</v>
      </c>
      <c r="D4" s="6" t="n">
        <v>-2051</v>
      </c>
      <c r="E4" s="6" t="n">
        <v>1131</v>
      </c>
    </row>
    <row r="5">
      <c r="A5" s="4" t="inlineStr">
        <is>
          <t>Net unrealized foreign currency loss (gain)</t>
        </is>
      </c>
      <c r="B5" s="5" t="n">
        <v>2478</v>
      </c>
      <c r="C5" s="5" t="n">
        <v>-880</v>
      </c>
      <c r="D5" s="5" t="n">
        <v>-12541</v>
      </c>
      <c r="E5" s="5" t="n">
        <v>-957</v>
      </c>
    </row>
    <row r="6">
      <c r="A6" s="4" t="inlineStr">
        <is>
          <t>Other, net</t>
        </is>
      </c>
      <c r="B6" s="5" t="n">
        <v>238</v>
      </c>
      <c r="C6" s="5" t="n">
        <v>582</v>
      </c>
      <c r="D6" s="5" t="n">
        <v>1423</v>
      </c>
      <c r="E6" s="5" t="n">
        <v>1174</v>
      </c>
    </row>
    <row r="7">
      <c r="A7" s="4" t="inlineStr">
        <is>
          <t>Total other expense (income), net</t>
        </is>
      </c>
      <c r="B7" s="6" t="n">
        <v>5761</v>
      </c>
      <c r="C7" s="6" t="n">
        <v>-7573</v>
      </c>
      <c r="D7" s="6" t="n">
        <v>-13169</v>
      </c>
      <c r="E7" s="6" t="n">
        <v>13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Jun. 30, 2020</t>
        </is>
      </c>
      <c r="C1" s="2" t="inlineStr">
        <is>
          <t>Dec. 31, 2019</t>
        </is>
      </c>
    </row>
    <row r="2">
      <c r="A2" s="3" t="inlineStr">
        <is>
          <t>Debt Instrument [Line Items]</t>
        </is>
      </c>
    </row>
    <row r="3">
      <c r="A3" s="4" t="inlineStr">
        <is>
          <t>Less: Term loan original issuance discount</t>
        </is>
      </c>
      <c r="B3" s="6" t="n">
        <v>-4312</v>
      </c>
      <c r="C3" s="6" t="n">
        <v>-4928</v>
      </c>
    </row>
    <row r="4">
      <c r="A4" s="4" t="inlineStr">
        <is>
          <t>Less: Unamortized deferred issuance costs</t>
        </is>
      </c>
      <c r="B4" s="5" t="n">
        <v>-6327</v>
      </c>
      <c r="C4" s="5" t="n">
        <v>-7116</v>
      </c>
    </row>
    <row r="5">
      <c r="A5" s="4" t="inlineStr">
        <is>
          <t>Less: Current portion of debt</t>
        </is>
      </c>
      <c r="B5" s="5" t="n">
        <v>-87187</v>
      </c>
      <c r="C5" s="5" t="n">
        <v>-58125</v>
      </c>
    </row>
    <row r="6">
      <c r="A6" s="4" t="inlineStr">
        <is>
          <t>Total debt obligations, non-current portion</t>
        </is>
      </c>
      <c r="B6" s="5" t="n">
        <v>2653363</v>
      </c>
      <c r="C6" s="5" t="n">
        <v>2550395</v>
      </c>
    </row>
    <row r="7">
      <c r="A7" s="4" t="inlineStr">
        <is>
          <t>Secured Debt</t>
        </is>
      </c>
    </row>
    <row r="8">
      <c r="A8" s="3" t="inlineStr">
        <is>
          <t>Debt Instrument [Line Items]</t>
        </is>
      </c>
    </row>
    <row r="9">
      <c r="A9" s="4" t="inlineStr">
        <is>
          <t>Total debt obligations</t>
        </is>
      </c>
      <c r="B9" s="5" t="n">
        <v>2751189</v>
      </c>
      <c r="C9" s="5" t="n">
        <v>2620564</v>
      </c>
    </row>
    <row r="10">
      <c r="A10" s="4" t="inlineStr">
        <is>
          <t>Secured Debt | Term Loan A due March 2024</t>
        </is>
      </c>
    </row>
    <row r="11">
      <c r="A11" s="3" t="inlineStr">
        <is>
          <t>Debt Instrument [Line Items]</t>
        </is>
      </c>
    </row>
    <row r="12">
      <c r="A12" s="4" t="inlineStr">
        <is>
          <t>Total debt obligations</t>
        </is>
      </c>
      <c r="B12" s="5" t="n">
        <v>1530625</v>
      </c>
      <c r="C12" s="5" t="n">
        <v>1550000</v>
      </c>
    </row>
    <row r="13">
      <c r="A13" s="4" t="inlineStr">
        <is>
          <t>Secured Debt | Term Loan B due August 2024</t>
        </is>
      </c>
    </row>
    <row r="14">
      <c r="A14" s="3" t="inlineStr">
        <is>
          <t>Debt Instrument [Line Items]</t>
        </is>
      </c>
    </row>
    <row r="15">
      <c r="A15" s="4" t="inlineStr">
        <is>
          <t>Total debt obligations</t>
        </is>
      </c>
      <c r="B15" s="5" t="n">
        <v>795564</v>
      </c>
      <c r="C15" s="5" t="n">
        <v>795564</v>
      </c>
    </row>
    <row r="16">
      <c r="A16" s="4" t="inlineStr">
        <is>
          <t>Secured Debt | Revolving credit facility due March 2024</t>
        </is>
      </c>
    </row>
    <row r="17">
      <c r="A17" s="3" t="inlineStr">
        <is>
          <t>Debt Instrument [Line Items]</t>
        </is>
      </c>
    </row>
    <row r="18">
      <c r="A18" s="4" t="inlineStr">
        <is>
          <t>Total debt obligations</t>
        </is>
      </c>
      <c r="B18" s="5" t="n">
        <v>150000</v>
      </c>
    </row>
    <row r="19">
      <c r="A19" s="4" t="inlineStr">
        <is>
          <t>Secured Debt | Accounts receivable financing agreement due September 2021 | Accounts Receivable Securitization</t>
        </is>
      </c>
    </row>
    <row r="20">
      <c r="A20" s="3" t="inlineStr">
        <is>
          <t>Debt Instrument [Line Items]</t>
        </is>
      </c>
    </row>
    <row r="21">
      <c r="A21" s="4" t="inlineStr">
        <is>
          <t>Total debt obligations</t>
        </is>
      </c>
      <c r="B21" s="6" t="n">
        <v>275000</v>
      </c>
      <c r="C21" s="6" t="n">
        <v>2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Obligations - Narrative (Details) - Secured Debt - USD ($)</t>
        </is>
      </c>
      <c r="B1" s="2" t="inlineStr">
        <is>
          <t>6 Months Ended</t>
        </is>
      </c>
    </row>
    <row r="2">
      <c r="B2" s="2" t="inlineStr">
        <is>
          <t>Jun. 30, 2020</t>
        </is>
      </c>
      <c r="C2" s="2" t="inlineStr">
        <is>
          <t>Jul. 31, 2020</t>
        </is>
      </c>
    </row>
    <row r="3">
      <c r="A3" s="4" t="inlineStr">
        <is>
          <t>Term Loan A due March 2024 | Term Loan</t>
        </is>
      </c>
    </row>
    <row r="4">
      <c r="A4" s="3" t="inlineStr">
        <is>
          <t>Debt Instrument [Line Items]</t>
        </is>
      </c>
    </row>
    <row r="5">
      <c r="A5" s="4" t="inlineStr">
        <is>
          <t>Term loan facility</t>
        </is>
      </c>
      <c r="B5" s="6" t="n">
        <v>1550000000</v>
      </c>
    </row>
    <row r="6">
      <c r="A6" s="4" t="inlineStr">
        <is>
          <t>Principal payment</t>
        </is>
      </c>
      <c r="B6" s="5" t="n">
        <v>19400000</v>
      </c>
    </row>
    <row r="7">
      <c r="A7" s="4" t="inlineStr">
        <is>
          <t>Term Loan B due August 2024 | Term Loan</t>
        </is>
      </c>
    </row>
    <row r="8">
      <c r="A8" s="3" t="inlineStr">
        <is>
          <t>Debt Instrument [Line Items]</t>
        </is>
      </c>
    </row>
    <row r="9">
      <c r="A9" s="4" t="inlineStr">
        <is>
          <t>Term loan facility</t>
        </is>
      </c>
      <c r="B9" s="5" t="n">
        <v>1600000000</v>
      </c>
    </row>
    <row r="10">
      <c r="A10" s="4" t="inlineStr">
        <is>
          <t>Amendment No 2 - Revolving Credit Facility due March 2024 | Revolving credit facility due March 2024</t>
        </is>
      </c>
    </row>
    <row r="11">
      <c r="A11" s="3" t="inlineStr">
        <is>
          <t>Debt Instrument [Line Items]</t>
        </is>
      </c>
    </row>
    <row r="12">
      <c r="A12" s="4" t="inlineStr">
        <is>
          <t>Maximum borrowing capacity under accounts receivable financing agreement</t>
        </is>
      </c>
      <c r="B12" s="5" t="n">
        <v>600000000</v>
      </c>
    </row>
    <row r="13">
      <c r="A13" s="4" t="inlineStr">
        <is>
          <t>Revolving Credit Facility Due August 2024</t>
        </is>
      </c>
    </row>
    <row r="14">
      <c r="A14" s="3" t="inlineStr">
        <is>
          <t>Debt Instrument [Line Items]</t>
        </is>
      </c>
    </row>
    <row r="15">
      <c r="A15" s="4" t="inlineStr">
        <is>
          <t>Long-term line of credit</t>
        </is>
      </c>
      <c r="B15" s="5" t="n">
        <v>150000000</v>
      </c>
    </row>
    <row r="16">
      <c r="A16" s="4" t="inlineStr">
        <is>
          <t>Remaining capacity available under accounts receivable financing agreement</t>
        </is>
      </c>
      <c r="B16" s="5" t="n">
        <v>431100000</v>
      </c>
    </row>
    <row r="17">
      <c r="A17" s="4" t="inlineStr">
        <is>
          <t>Revolving Credit Facility Due August 2024 | Letter of Credit</t>
        </is>
      </c>
    </row>
    <row r="18">
      <c r="A18" s="3" t="inlineStr">
        <is>
          <t>Debt Instrument [Line Items]</t>
        </is>
      </c>
    </row>
    <row r="19">
      <c r="A19" s="4" t="inlineStr">
        <is>
          <t>Maximum borrowing capacity under accounts receivable financing agreement</t>
        </is>
      </c>
      <c r="B19" s="5" t="n">
        <v>150000000</v>
      </c>
    </row>
    <row r="20">
      <c r="A20" s="4" t="inlineStr">
        <is>
          <t>Long-term line of credit</t>
        </is>
      </c>
      <c r="B20" s="6" t="n">
        <v>18900000</v>
      </c>
    </row>
    <row r="21">
      <c r="A21" s="4" t="inlineStr">
        <is>
          <t>Revolving Credit Facility Due August 2024 | Letter of Credit | Subsequent Event</t>
        </is>
      </c>
    </row>
    <row r="22">
      <c r="A22" s="3" t="inlineStr">
        <is>
          <t>Debt Instrument [Line Items]</t>
        </is>
      </c>
    </row>
    <row r="23">
      <c r="A23" s="4" t="inlineStr">
        <is>
          <t>Long-term line of credit</t>
        </is>
      </c>
      <c r="C23" s="6" t="n">
        <v>15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Accounts Receivable Financing Agreement (Details)</t>
        </is>
      </c>
      <c r="B1" s="2" t="inlineStr">
        <is>
          <t>6 Months Ended</t>
        </is>
      </c>
    </row>
    <row r="2">
      <c r="B2" s="2" t="inlineStr">
        <is>
          <t>Jun. 30, 2020USD ($)</t>
        </is>
      </c>
    </row>
    <row r="3">
      <c r="A3" s="3" t="inlineStr">
        <is>
          <t>Debt Instrument [Line Items]</t>
        </is>
      </c>
    </row>
    <row r="4">
      <c r="A4" s="4" t="inlineStr">
        <is>
          <t>Long-term debt</t>
        </is>
      </c>
      <c r="B4" s="6" t="n">
        <v>2740550000</v>
      </c>
    </row>
    <row r="5">
      <c r="A5" s="4" t="inlineStr">
        <is>
          <t>Wholly-owned Special Purpose Entity</t>
        </is>
      </c>
    </row>
    <row r="6">
      <c r="A6" s="3" t="inlineStr">
        <is>
          <t>Debt Instrument [Line Items]</t>
        </is>
      </c>
    </row>
    <row r="7">
      <c r="A7" s="4" t="inlineStr">
        <is>
          <t>Prepay notice, term</t>
        </is>
      </c>
      <c r="B7" s="4" t="inlineStr">
        <is>
          <t>1 day</t>
        </is>
      </c>
    </row>
    <row r="8">
      <c r="A8" s="4" t="inlineStr">
        <is>
          <t>Termination or reduction to limit notice, term</t>
        </is>
      </c>
      <c r="B8" s="4" t="inlineStr">
        <is>
          <t>15 days</t>
        </is>
      </c>
    </row>
    <row r="9">
      <c r="A9" s="4" t="inlineStr">
        <is>
          <t>Accounts receivable financing agreement due September 2021 | Secured Debt | Accounts Receivable Securitization</t>
        </is>
      </c>
    </row>
    <row r="10">
      <c r="A10" s="3" t="inlineStr">
        <is>
          <t>Debt Instrument [Line Items]</t>
        </is>
      </c>
    </row>
    <row r="11">
      <c r="A11" s="4" t="inlineStr">
        <is>
          <t>Long-term debt</t>
        </is>
      </c>
      <c r="B11" s="6" t="n">
        <v>275000000</v>
      </c>
    </row>
    <row r="12">
      <c r="A12" s="4" t="inlineStr">
        <is>
          <t>Accounts receivable financing agreement due September 2021 | Secured Debt | Accounts Receivable Securitization | Wholly-owned Special Purpose Entity</t>
        </is>
      </c>
    </row>
    <row r="13">
      <c r="A13" s="3" t="inlineStr">
        <is>
          <t>Debt Instrument [Line Items]</t>
        </is>
      </c>
    </row>
    <row r="14">
      <c r="A14" s="4" t="inlineStr">
        <is>
          <t>Remaining capacity available under accounts receivable financing agreement</t>
        </is>
      </c>
      <c r="B14" s="6" t="n">
        <v>0</v>
      </c>
    </row>
    <row r="15">
      <c r="A15" s="4" t="inlineStr">
        <is>
          <t>Accounts receivable financing agreement due September 2021 | Secured Debt | Accounts Receivable Securitization | Wholly-owned Special Purpose Entity | Federal Funds Rate</t>
        </is>
      </c>
    </row>
    <row r="16">
      <c r="A16" s="3" t="inlineStr">
        <is>
          <t>Debt Instrument [Line Items]</t>
        </is>
      </c>
    </row>
    <row r="17">
      <c r="A17" s="4" t="inlineStr">
        <is>
          <t>Basis spread on variable rate</t>
        </is>
      </c>
      <c r="B17" s="4" t="inlineStr">
        <is>
          <t>0.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Jun. 30, 2020</t>
        </is>
      </c>
      <c r="C1" s="2" t="inlineStr">
        <is>
          <t>Dec. 31, 2019</t>
        </is>
      </c>
    </row>
    <row r="2">
      <c r="A2" s="3" t="inlineStr">
        <is>
          <t>Principal</t>
        </is>
      </c>
    </row>
    <row r="3">
      <c r="A3" s="4" t="inlineStr">
        <is>
          <t>2020</t>
        </is>
      </c>
      <c r="B3" s="6" t="n">
        <v>38750</v>
      </c>
    </row>
    <row r="4">
      <c r="A4" s="4" t="inlineStr">
        <is>
          <t>2021</t>
        </is>
      </c>
      <c r="B4" s="5" t="n">
        <v>381563</v>
      </c>
    </row>
    <row r="5">
      <c r="A5" s="4" t="inlineStr">
        <is>
          <t>2022</t>
        </is>
      </c>
      <c r="B5" s="5" t="n">
        <v>145312</v>
      </c>
    </row>
    <row r="6">
      <c r="A6" s="4" t="inlineStr">
        <is>
          <t>2023</t>
        </is>
      </c>
      <c r="B6" s="5" t="n">
        <v>155000</v>
      </c>
    </row>
    <row r="7">
      <c r="A7" s="4" t="inlineStr">
        <is>
          <t>2024</t>
        </is>
      </c>
      <c r="B7" s="5" t="n">
        <v>2030564</v>
      </c>
    </row>
    <row r="8">
      <c r="A8" s="4" t="inlineStr">
        <is>
          <t>Less: Unamortized deferred issuance costs</t>
        </is>
      </c>
      <c r="B8" s="5" t="n">
        <v>-6327</v>
      </c>
      <c r="C8" s="6" t="n">
        <v>-7116</v>
      </c>
    </row>
    <row r="9">
      <c r="A9" s="4" t="inlineStr">
        <is>
          <t>Less: Term loan original issuance discount</t>
        </is>
      </c>
      <c r="B9" s="5" t="n">
        <v>-4312</v>
      </c>
      <c r="C9" s="6" t="n">
        <v>-4928</v>
      </c>
    </row>
    <row r="10">
      <c r="A10" s="4" t="inlineStr">
        <is>
          <t>Total</t>
        </is>
      </c>
      <c r="B10" s="5" t="n">
        <v>2740550</v>
      </c>
    </row>
    <row r="11">
      <c r="A11" s="3" t="inlineStr">
        <is>
          <t>Interest</t>
        </is>
      </c>
    </row>
    <row r="12">
      <c r="A12" s="4" t="inlineStr">
        <is>
          <t>2020</t>
        </is>
      </c>
      <c r="B12" s="5" t="n">
        <v>24589</v>
      </c>
    </row>
    <row r="13">
      <c r="A13" s="4" t="inlineStr">
        <is>
          <t>2021</t>
        </is>
      </c>
      <c r="B13" s="5" t="n">
        <v>46435</v>
      </c>
    </row>
    <row r="14">
      <c r="A14" s="4" t="inlineStr">
        <is>
          <t>2022</t>
        </is>
      </c>
      <c r="B14" s="5" t="n">
        <v>42011</v>
      </c>
    </row>
    <row r="15">
      <c r="A15" s="4" t="inlineStr">
        <is>
          <t>2023</t>
        </is>
      </c>
      <c r="B15" s="5" t="n">
        <v>39380</v>
      </c>
    </row>
    <row r="16">
      <c r="A16" s="4" t="inlineStr">
        <is>
          <t>2024</t>
        </is>
      </c>
      <c r="B16" s="5" t="n">
        <v>13108</v>
      </c>
    </row>
    <row r="17">
      <c r="A17" s="4" t="inlineStr">
        <is>
          <t>Total</t>
        </is>
      </c>
      <c r="B17" s="6" t="n">
        <v>165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s>
  <sheetData>
    <row r="1">
      <c r="A1" s="1" t="inlineStr">
        <is>
          <t>Derivatives - Narrative (Details) - USD ($) $ in Millions</t>
        </is>
      </c>
      <c r="B1" s="2" t="inlineStr">
        <is>
          <t>Jan. 01, 2021</t>
        </is>
      </c>
      <c r="C1" s="2" t="inlineStr">
        <is>
          <t>Jun. 30, 2020</t>
        </is>
      </c>
      <c r="D1" s="2" t="inlineStr">
        <is>
          <t>Mar. 31, 2020</t>
        </is>
      </c>
      <c r="E1" s="2" t="inlineStr">
        <is>
          <t>Dec. 31, 2018</t>
        </is>
      </c>
      <c r="F1" s="2" t="inlineStr">
        <is>
          <t>May 31, 2016</t>
        </is>
      </c>
    </row>
    <row r="2">
      <c r="A2" s="4" t="inlineStr">
        <is>
          <t>Interest Rate Swap, expiring March 31, 2023</t>
        </is>
      </c>
    </row>
    <row r="3">
      <c r="A3" s="3" t="inlineStr">
        <is>
          <t>Derivative [Line Items]</t>
        </is>
      </c>
    </row>
    <row r="4">
      <c r="A4" s="4" t="inlineStr">
        <is>
          <t>Notional amount</t>
        </is>
      </c>
      <c r="C4" s="8" t="n">
        <v>604.1</v>
      </c>
      <c r="D4" s="8" t="n">
        <v>549.2</v>
      </c>
    </row>
    <row r="5">
      <c r="A5" s="4" t="inlineStr">
        <is>
          <t>Interest Rate Swaps, expiring on June 30, 2018 and May 14, 2020</t>
        </is>
      </c>
    </row>
    <row r="6">
      <c r="A6" s="3" t="inlineStr">
        <is>
          <t>Derivative [Line Items]</t>
        </is>
      </c>
    </row>
    <row r="7">
      <c r="A7" s="4" t="inlineStr">
        <is>
          <t>Notional amount</t>
        </is>
      </c>
      <c r="F7" s="6" t="n">
        <v>300</v>
      </c>
    </row>
    <row r="8">
      <c r="A8" s="4" t="inlineStr">
        <is>
          <t>Interest Rate Swap, expiring June 30, 2021</t>
        </is>
      </c>
    </row>
    <row r="9">
      <c r="A9" s="3" t="inlineStr">
        <is>
          <t>Derivative [Line Items]</t>
        </is>
      </c>
    </row>
    <row r="10">
      <c r="A10" s="4" t="inlineStr">
        <is>
          <t>Notional amount</t>
        </is>
      </c>
      <c r="C10" s="8" t="n">
        <v>928.7</v>
      </c>
      <c r="E10" s="6" t="n">
        <v>1010</v>
      </c>
    </row>
    <row r="11">
      <c r="A11" s="4" t="inlineStr">
        <is>
          <t>Forecast | Interest Rate Swap, expiring March 31, 2023</t>
        </is>
      </c>
    </row>
    <row r="12">
      <c r="A12" s="3" t="inlineStr">
        <is>
          <t>Derivative [Line Items]</t>
        </is>
      </c>
    </row>
    <row r="13">
      <c r="A13" s="4" t="inlineStr">
        <is>
          <t>Notional amount</t>
        </is>
      </c>
      <c r="B13" s="6" t="n">
        <v>1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Interest Rate Swap - Designated as Hedging Instrument - Cash Flow Hedging - USD ($) $ in Thousands</t>
        </is>
      </c>
      <c r="B1" s="2" t="inlineStr">
        <is>
          <t>Jun. 30, 2020</t>
        </is>
      </c>
      <c r="C1" s="2" t="inlineStr">
        <is>
          <t>Dec. 31, 2019</t>
        </is>
      </c>
    </row>
    <row r="2">
      <c r="A2" s="3" t="inlineStr">
        <is>
          <t>Derivatives, Fair Value [Line Items]</t>
        </is>
      </c>
    </row>
    <row r="3">
      <c r="A3" s="4" t="inlineStr">
        <is>
          <t>Derivative asset - current</t>
        </is>
      </c>
      <c r="B3" s="6" t="n">
        <v>0</v>
      </c>
      <c r="C3" s="6" t="n">
        <v>155</v>
      </c>
    </row>
    <row r="4">
      <c r="A4" s="4" t="inlineStr">
        <is>
          <t>Derivative liability</t>
        </is>
      </c>
      <c r="B4" s="5" t="n">
        <v>35747</v>
      </c>
      <c r="C4" s="5" t="n">
        <v>17453</v>
      </c>
    </row>
    <row r="5">
      <c r="A5" s="4" t="inlineStr">
        <is>
          <t>Prepaid expenses and other current assets</t>
        </is>
      </c>
    </row>
    <row r="6">
      <c r="A6" s="3" t="inlineStr">
        <is>
          <t>Derivatives, Fair Value [Line Items]</t>
        </is>
      </c>
    </row>
    <row r="7">
      <c r="A7" s="4" t="inlineStr">
        <is>
          <t>Derivative asset - current</t>
        </is>
      </c>
      <c r="B7" s="5" t="n">
        <v>0</v>
      </c>
      <c r="C7" s="5" t="n">
        <v>155</v>
      </c>
    </row>
    <row r="8">
      <c r="A8" s="4" t="inlineStr">
        <is>
          <t>Accrued expenses</t>
        </is>
      </c>
    </row>
    <row r="9">
      <c r="A9" s="3" t="inlineStr">
        <is>
          <t>Derivatives, Fair Value [Line Items]</t>
        </is>
      </c>
    </row>
    <row r="10">
      <c r="A10" s="4" t="inlineStr">
        <is>
          <t>Derivative liability - current</t>
        </is>
      </c>
      <c r="B10" s="5" t="n">
        <v>27593</v>
      </c>
      <c r="C10" s="5" t="n">
        <v>11358</v>
      </c>
    </row>
    <row r="11">
      <c r="A11" s="4" t="inlineStr">
        <is>
          <t>Other long-term liabilities</t>
        </is>
      </c>
    </row>
    <row r="12">
      <c r="A12" s="3" t="inlineStr">
        <is>
          <t>Derivatives, Fair Value [Line Items]</t>
        </is>
      </c>
    </row>
    <row r="13">
      <c r="A13" s="4" t="inlineStr">
        <is>
          <t>Derivative liability - non-current</t>
        </is>
      </c>
      <c r="B13" s="6" t="n">
        <v>8154</v>
      </c>
      <c r="C13" s="6" t="n">
        <v>60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Jun. 30, 2020</t>
        </is>
      </c>
      <c r="C1" s="2" t="inlineStr">
        <is>
          <t>Dec. 31, 2019</t>
        </is>
      </c>
    </row>
    <row r="2">
      <c r="A2" s="3" t="inlineStr">
        <is>
          <t>Assets:</t>
        </is>
      </c>
    </row>
    <row r="3">
      <c r="A3" s="4" t="inlineStr">
        <is>
          <t>Trading securities</t>
        </is>
      </c>
      <c r="B3" s="6" t="n">
        <v>19872</v>
      </c>
      <c r="C3" s="6" t="n">
        <v>21552</v>
      </c>
    </row>
    <row r="4">
      <c r="A4" s="4" t="inlineStr">
        <is>
          <t>Derivative instruments</t>
        </is>
      </c>
      <c r="C4" s="5" t="n">
        <v>155</v>
      </c>
    </row>
    <row r="5">
      <c r="A5" s="4" t="inlineStr">
        <is>
          <t>Total assets</t>
        </is>
      </c>
      <c r="B5" s="5" t="n">
        <v>27550</v>
      </c>
      <c r="C5" s="5" t="n">
        <v>28933</v>
      </c>
    </row>
    <row r="6">
      <c r="A6" s="3" t="inlineStr">
        <is>
          <t>Liabilities:</t>
        </is>
      </c>
    </row>
    <row r="7">
      <c r="A7" s="4" t="inlineStr">
        <is>
          <t>Derivative instruments</t>
        </is>
      </c>
      <c r="B7" s="5" t="n">
        <v>35747</v>
      </c>
      <c r="C7" s="5" t="n">
        <v>17453</v>
      </c>
    </row>
    <row r="8">
      <c r="A8" s="4" t="inlineStr">
        <is>
          <t>Contingent obligations related to business combinations</t>
        </is>
      </c>
      <c r="B8" s="5" t="n">
        <v>6490</v>
      </c>
      <c r="C8" s="5" t="n">
        <v>37324</v>
      </c>
    </row>
    <row r="9">
      <c r="A9" s="4" t="inlineStr">
        <is>
          <t>Total liabilities</t>
        </is>
      </c>
      <c r="B9" s="5" t="n">
        <v>42237</v>
      </c>
      <c r="C9" s="5" t="n">
        <v>54777</v>
      </c>
    </row>
    <row r="10">
      <c r="A10" s="4" t="inlineStr">
        <is>
          <t>Partnership Interest</t>
        </is>
      </c>
    </row>
    <row r="11">
      <c r="A11" s="3" t="inlineStr">
        <is>
          <t>Assets:</t>
        </is>
      </c>
    </row>
    <row r="12">
      <c r="A12" s="4" t="inlineStr">
        <is>
          <t>Partnership interest</t>
        </is>
      </c>
      <c r="B12" s="5" t="n">
        <v>7678</v>
      </c>
      <c r="C12" s="5" t="n">
        <v>7226</v>
      </c>
    </row>
    <row r="13">
      <c r="A13" s="4" t="inlineStr">
        <is>
          <t>Level 1</t>
        </is>
      </c>
    </row>
    <row r="14">
      <c r="A14" s="3" t="inlineStr">
        <is>
          <t>Assets:</t>
        </is>
      </c>
    </row>
    <row r="15">
      <c r="A15" s="4" t="inlineStr">
        <is>
          <t>Trading securities</t>
        </is>
      </c>
      <c r="B15" s="5" t="n">
        <v>19872</v>
      </c>
      <c r="C15" s="5" t="n">
        <v>21552</v>
      </c>
    </row>
    <row r="16">
      <c r="A16" s="4" t="inlineStr">
        <is>
          <t>Derivative instruments</t>
        </is>
      </c>
      <c r="C16" s="5" t="n">
        <v>0</v>
      </c>
    </row>
    <row r="17">
      <c r="A17" s="4" t="inlineStr">
        <is>
          <t>Total assets</t>
        </is>
      </c>
      <c r="B17" s="5" t="n">
        <v>19872</v>
      </c>
      <c r="C17" s="5" t="n">
        <v>21552</v>
      </c>
    </row>
    <row r="18">
      <c r="A18" s="3" t="inlineStr">
        <is>
          <t>Liabilities:</t>
        </is>
      </c>
    </row>
    <row r="19">
      <c r="A19" s="4" t="inlineStr">
        <is>
          <t>Derivative instruments</t>
        </is>
      </c>
      <c r="B19" s="5" t="n">
        <v>0</v>
      </c>
      <c r="C19" s="5" t="n">
        <v>0</v>
      </c>
    </row>
    <row r="20">
      <c r="A20" s="4" t="inlineStr">
        <is>
          <t>Contingent obligations related to business combinations</t>
        </is>
      </c>
      <c r="B20" s="5" t="n">
        <v>0</v>
      </c>
      <c r="C20" s="5" t="n">
        <v>0</v>
      </c>
    </row>
    <row r="21">
      <c r="A21" s="4" t="inlineStr">
        <is>
          <t>Total liabilities</t>
        </is>
      </c>
      <c r="B21" s="5" t="n">
        <v>0</v>
      </c>
      <c r="C21" s="5" t="n">
        <v>0</v>
      </c>
    </row>
    <row r="22">
      <c r="A22" s="4" t="inlineStr">
        <is>
          <t>Level 1 | Partnership Interest</t>
        </is>
      </c>
    </row>
    <row r="23">
      <c r="A23" s="3" t="inlineStr">
        <is>
          <t>Assets:</t>
        </is>
      </c>
    </row>
    <row r="24">
      <c r="A24" s="4" t="inlineStr">
        <is>
          <t>Partnership interest</t>
        </is>
      </c>
      <c r="B24" s="5" t="n">
        <v>0</v>
      </c>
      <c r="C24" s="5" t="n">
        <v>0</v>
      </c>
    </row>
    <row r="25">
      <c r="A25" s="4" t="inlineStr">
        <is>
          <t>Level 2</t>
        </is>
      </c>
    </row>
    <row r="26">
      <c r="A26" s="3" t="inlineStr">
        <is>
          <t>Assets:</t>
        </is>
      </c>
    </row>
    <row r="27">
      <c r="A27" s="4" t="inlineStr">
        <is>
          <t>Trading securities</t>
        </is>
      </c>
      <c r="B27" s="5" t="n">
        <v>0</v>
      </c>
      <c r="C27" s="5" t="n">
        <v>0</v>
      </c>
    </row>
    <row r="28">
      <c r="A28" s="4" t="inlineStr">
        <is>
          <t>Derivative instruments</t>
        </is>
      </c>
      <c r="C28" s="5" t="n">
        <v>155</v>
      </c>
    </row>
    <row r="29">
      <c r="A29" s="4" t="inlineStr">
        <is>
          <t>Total assets</t>
        </is>
      </c>
      <c r="B29" s="5" t="n">
        <v>0</v>
      </c>
      <c r="C29" s="5" t="n">
        <v>155</v>
      </c>
    </row>
    <row r="30">
      <c r="A30" s="3" t="inlineStr">
        <is>
          <t>Liabilities:</t>
        </is>
      </c>
    </row>
    <row r="31">
      <c r="A31" s="4" t="inlineStr">
        <is>
          <t>Derivative instruments</t>
        </is>
      </c>
      <c r="B31" s="5" t="n">
        <v>35747</v>
      </c>
      <c r="C31" s="5" t="n">
        <v>17453</v>
      </c>
    </row>
    <row r="32">
      <c r="A32" s="4" t="inlineStr">
        <is>
          <t>Contingent obligations related to business combinations</t>
        </is>
      </c>
      <c r="B32" s="5" t="n">
        <v>0</v>
      </c>
      <c r="C32" s="5" t="n">
        <v>0</v>
      </c>
    </row>
    <row r="33">
      <c r="A33" s="4" t="inlineStr">
        <is>
          <t>Total liabilities</t>
        </is>
      </c>
      <c r="B33" s="5" t="n">
        <v>35747</v>
      </c>
      <c r="C33" s="5" t="n">
        <v>17453</v>
      </c>
    </row>
    <row r="34">
      <c r="A34" s="4" t="inlineStr">
        <is>
          <t>Level 2 | Partnership Interest</t>
        </is>
      </c>
    </row>
    <row r="35">
      <c r="A35" s="3" t="inlineStr">
        <is>
          <t>Assets:</t>
        </is>
      </c>
    </row>
    <row r="36">
      <c r="A36" s="4" t="inlineStr">
        <is>
          <t>Partnership interest</t>
        </is>
      </c>
      <c r="B36" s="5" t="n">
        <v>0</v>
      </c>
      <c r="C36" s="5" t="n">
        <v>0</v>
      </c>
    </row>
    <row r="37">
      <c r="A37" s="4" t="inlineStr">
        <is>
          <t>Level 3</t>
        </is>
      </c>
    </row>
    <row r="38">
      <c r="A38" s="3" t="inlineStr">
        <is>
          <t>Assets:</t>
        </is>
      </c>
    </row>
    <row r="39">
      <c r="A39" s="4" t="inlineStr">
        <is>
          <t>Trading securities</t>
        </is>
      </c>
      <c r="B39" s="5" t="n">
        <v>0</v>
      </c>
      <c r="C39" s="5" t="n">
        <v>0</v>
      </c>
    </row>
    <row r="40">
      <c r="A40" s="4" t="inlineStr">
        <is>
          <t>Derivative instruments</t>
        </is>
      </c>
      <c r="C40" s="5" t="n">
        <v>0</v>
      </c>
    </row>
    <row r="41">
      <c r="A41" s="4" t="inlineStr">
        <is>
          <t>Total assets</t>
        </is>
      </c>
      <c r="B41" s="5" t="n">
        <v>0</v>
      </c>
      <c r="C41" s="5" t="n">
        <v>0</v>
      </c>
    </row>
    <row r="42">
      <c r="A42" s="3" t="inlineStr">
        <is>
          <t>Liabilities:</t>
        </is>
      </c>
    </row>
    <row r="43">
      <c r="A43" s="4" t="inlineStr">
        <is>
          <t>Derivative instruments</t>
        </is>
      </c>
      <c r="B43" s="5" t="n">
        <v>0</v>
      </c>
      <c r="C43" s="5" t="n">
        <v>0</v>
      </c>
    </row>
    <row r="44">
      <c r="A44" s="4" t="inlineStr">
        <is>
          <t>Contingent obligations related to business combinations</t>
        </is>
      </c>
      <c r="B44" s="5" t="n">
        <v>6490</v>
      </c>
      <c r="C44" s="5" t="n">
        <v>37324</v>
      </c>
    </row>
    <row r="45">
      <c r="A45" s="4" t="inlineStr">
        <is>
          <t>Total liabilities</t>
        </is>
      </c>
      <c r="B45" s="5" t="n">
        <v>6490</v>
      </c>
      <c r="C45" s="5" t="n">
        <v>37324</v>
      </c>
    </row>
    <row r="46">
      <c r="A46" s="4" t="inlineStr">
        <is>
          <t>Level 3 | Partnership Interest</t>
        </is>
      </c>
    </row>
    <row r="47">
      <c r="A47" s="3" t="inlineStr">
        <is>
          <t>Assets:</t>
        </is>
      </c>
    </row>
    <row r="48">
      <c r="A48" s="4" t="inlineStr">
        <is>
          <t>Partnership interest</t>
        </is>
      </c>
      <c r="B48" s="5" t="n">
        <v>0</v>
      </c>
      <c r="C48" s="5" t="n">
        <v>0</v>
      </c>
    </row>
    <row r="49">
      <c r="A49" s="4" t="inlineStr">
        <is>
          <t>Investments Measured at Net Asset Value</t>
        </is>
      </c>
    </row>
    <row r="50">
      <c r="A50" s="3" t="inlineStr">
        <is>
          <t>Assets:</t>
        </is>
      </c>
    </row>
    <row r="51">
      <c r="A51" s="4" t="inlineStr">
        <is>
          <t>Trading securities</t>
        </is>
      </c>
      <c r="B51" s="5" t="n">
        <v>0</v>
      </c>
      <c r="C51" s="5" t="n">
        <v>0</v>
      </c>
    </row>
    <row r="52">
      <c r="A52" s="4" t="inlineStr">
        <is>
          <t>Derivative instruments</t>
        </is>
      </c>
      <c r="C52" s="5" t="n">
        <v>0</v>
      </c>
    </row>
    <row r="53">
      <c r="A53" s="4" t="inlineStr">
        <is>
          <t>Total assets</t>
        </is>
      </c>
      <c r="B53" s="5" t="n">
        <v>7678</v>
      </c>
      <c r="C53" s="5" t="n">
        <v>7226</v>
      </c>
    </row>
    <row r="54">
      <c r="A54" s="3" t="inlineStr">
        <is>
          <t>Liabilities:</t>
        </is>
      </c>
    </row>
    <row r="55">
      <c r="A55" s="4" t="inlineStr">
        <is>
          <t>Derivative instruments</t>
        </is>
      </c>
      <c r="B55" s="5" t="n">
        <v>0</v>
      </c>
      <c r="C55" s="5" t="n">
        <v>0</v>
      </c>
    </row>
    <row r="56">
      <c r="A56" s="4" t="inlineStr">
        <is>
          <t>Contingent obligations related to business combinations</t>
        </is>
      </c>
      <c r="B56" s="5" t="n">
        <v>0</v>
      </c>
      <c r="C56" s="5" t="n">
        <v>0</v>
      </c>
    </row>
    <row r="57">
      <c r="A57" s="4" t="inlineStr">
        <is>
          <t>Total liabilities</t>
        </is>
      </c>
      <c r="B57" s="5" t="n">
        <v>0</v>
      </c>
      <c r="C57" s="5" t="n">
        <v>0</v>
      </c>
    </row>
    <row r="58">
      <c r="A58" s="4" t="inlineStr">
        <is>
          <t>Investments Measured at Net Asset Value | Partnership Interest</t>
        </is>
      </c>
    </row>
    <row r="59">
      <c r="A59" s="3" t="inlineStr">
        <is>
          <t>Assets:</t>
        </is>
      </c>
    </row>
    <row r="60">
      <c r="A60" s="4" t="inlineStr">
        <is>
          <t>Partnership interest</t>
        </is>
      </c>
      <c r="B60" s="6" t="n">
        <v>7678</v>
      </c>
      <c r="C60" s="6" t="n">
        <v>72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Assets and Liabilities Measured at Fair Value on a Recurring Basis (Parenthetical) (Details) $ in Millions</t>
        </is>
      </c>
      <c r="B1" s="2" t="inlineStr">
        <is>
          <t>6 Months Ended</t>
        </is>
      </c>
    </row>
    <row r="2">
      <c r="B2" s="2" t="inlineStr">
        <is>
          <t>Jun. 30, 2020USD ($)EquityFund</t>
        </is>
      </c>
    </row>
    <row r="3">
      <c r="A3" s="3" t="inlineStr">
        <is>
          <t>Fair Value Assets And Liabilities Measured On Recurring And Nonrecurring Basis [Line Items]</t>
        </is>
      </c>
    </row>
    <row r="4">
      <c r="A4" s="4" t="inlineStr">
        <is>
          <t>Commitment to invest a limited partner in private equity funds</t>
        </is>
      </c>
      <c r="B4" s="8" t="n">
        <v>21.5</v>
      </c>
    </row>
    <row r="5">
      <c r="A5" s="4" t="inlineStr">
        <is>
          <t>Remaining unfunded commitment</t>
        </is>
      </c>
      <c r="B5" s="8" t="n">
        <v>14.2</v>
      </c>
    </row>
    <row r="6">
      <c r="A6" s="4" t="inlineStr">
        <is>
          <t>Number of private equity funds | EquityFund</t>
        </is>
      </c>
      <c r="B6" s="5" t="n">
        <v>2</v>
      </c>
    </row>
    <row r="7">
      <c r="A7" s="4" t="inlineStr">
        <is>
          <t>Healthcare and Life Sciences Industry</t>
        </is>
      </c>
    </row>
    <row r="8">
      <c r="A8" s="3" t="inlineStr">
        <is>
          <t>Fair Value Assets And Liabilities Measured On Recurring And Nonrecurring Basis [Line Items]</t>
        </is>
      </c>
    </row>
    <row r="9">
      <c r="A9" s="4" t="inlineStr">
        <is>
          <t>Minority interest ownership percentage</t>
        </is>
      </c>
      <c r="B9"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cash equivalents, and restricted cash</t>
        </is>
      </c>
      <c r="B3" s="6" t="n">
        <v>343030</v>
      </c>
      <c r="C3" s="6" t="n">
        <v>163689</v>
      </c>
    </row>
    <row r="4">
      <c r="A4" s="4" t="inlineStr">
        <is>
          <t>Accounts receivable and unbilled services, net</t>
        </is>
      </c>
      <c r="B4" s="5" t="n">
        <v>1174021</v>
      </c>
      <c r="C4" s="5" t="n">
        <v>1303641</v>
      </c>
    </row>
    <row r="5">
      <c r="A5" s="4" t="inlineStr">
        <is>
          <t>Prepaid expenses and other current assets</t>
        </is>
      </c>
      <c r="B5" s="5" t="n">
        <v>80348</v>
      </c>
      <c r="C5" s="5" t="n">
        <v>94834</v>
      </c>
    </row>
    <row r="6">
      <c r="A6" s="4" t="inlineStr">
        <is>
          <t>Total current assets</t>
        </is>
      </c>
      <c r="B6" s="5" t="n">
        <v>1597399</v>
      </c>
      <c r="C6" s="5" t="n">
        <v>1562164</v>
      </c>
    </row>
    <row r="7">
      <c r="A7" s="4" t="inlineStr">
        <is>
          <t>Property and equipment, net</t>
        </is>
      </c>
      <c r="B7" s="5" t="n">
        <v>197074</v>
      </c>
      <c r="C7" s="5" t="n">
        <v>203926</v>
      </c>
    </row>
    <row r="8">
      <c r="A8" s="4" t="inlineStr">
        <is>
          <t>Operating lease right-of-use assets</t>
        </is>
      </c>
      <c r="B8" s="5" t="n">
        <v>211295</v>
      </c>
      <c r="C8" s="5" t="n">
        <v>218531</v>
      </c>
    </row>
    <row r="9">
      <c r="A9" s="4" t="inlineStr">
        <is>
          <t>Goodwill</t>
        </is>
      </c>
      <c r="B9" s="5" t="n">
        <v>4323229</v>
      </c>
      <c r="C9" s="5" t="n">
        <v>4350380</v>
      </c>
    </row>
    <row r="10">
      <c r="A10" s="4" t="inlineStr">
        <is>
          <t>Intangible assets, net</t>
        </is>
      </c>
      <c r="B10" s="5" t="n">
        <v>913375</v>
      </c>
      <c r="C10" s="5" t="n">
        <v>973081</v>
      </c>
    </row>
    <row r="11">
      <c r="A11" s="4" t="inlineStr">
        <is>
          <t>Deferred income tax assets</t>
        </is>
      </c>
      <c r="B11" s="5" t="n">
        <v>34312</v>
      </c>
      <c r="C11" s="5" t="n">
        <v>37012</v>
      </c>
    </row>
    <row r="12">
      <c r="A12" s="4" t="inlineStr">
        <is>
          <t>Other long-term assets</t>
        </is>
      </c>
      <c r="B12" s="5" t="n">
        <v>130447</v>
      </c>
      <c r="C12" s="5" t="n">
        <v>108701</v>
      </c>
    </row>
    <row r="13">
      <c r="A13" s="4" t="inlineStr">
        <is>
          <t>Total assets</t>
        </is>
      </c>
      <c r="B13" s="5" t="n">
        <v>7407131</v>
      </c>
      <c r="C13" s="5" t="n">
        <v>7453795</v>
      </c>
    </row>
    <row r="14">
      <c r="A14" s="3" t="inlineStr">
        <is>
          <t>Current liabilities:</t>
        </is>
      </c>
    </row>
    <row r="15">
      <c r="A15" s="4" t="inlineStr">
        <is>
          <t>Accounts payable</t>
        </is>
      </c>
      <c r="B15" s="5" t="n">
        <v>92488</v>
      </c>
      <c r="C15" s="5" t="n">
        <v>136686</v>
      </c>
    </row>
    <row r="16">
      <c r="A16" s="4" t="inlineStr">
        <is>
          <t>Accrued expenses</t>
        </is>
      </c>
      <c r="B16" s="5" t="n">
        <v>532356</v>
      </c>
      <c r="C16" s="5" t="n">
        <v>568911</v>
      </c>
    </row>
    <row r="17">
      <c r="A17" s="4" t="inlineStr">
        <is>
          <t>Deferred revenue</t>
        </is>
      </c>
      <c r="B17" s="5" t="n">
        <v>657980</v>
      </c>
      <c r="C17" s="5" t="n">
        <v>696907</v>
      </c>
    </row>
    <row r="18">
      <c r="A18" s="4" t="inlineStr">
        <is>
          <t>Current portion of operating lease obligations</t>
        </is>
      </c>
      <c r="B18" s="5" t="n">
        <v>40982</v>
      </c>
      <c r="C18" s="5" t="n">
        <v>38055</v>
      </c>
    </row>
    <row r="19">
      <c r="A19" s="4" t="inlineStr">
        <is>
          <t>Current portion of finance lease obligations</t>
        </is>
      </c>
      <c r="B19" s="5" t="n">
        <v>15728</v>
      </c>
    </row>
    <row r="20">
      <c r="A20" s="4" t="inlineStr">
        <is>
          <t>Current portion of finance lease obligations</t>
        </is>
      </c>
      <c r="C20" s="5" t="n">
        <v>17777</v>
      </c>
    </row>
    <row r="21">
      <c r="A21" s="4" t="inlineStr">
        <is>
          <t>Current portion of long-term debt</t>
        </is>
      </c>
      <c r="B21" s="5" t="n">
        <v>87187</v>
      </c>
      <c r="C21" s="5" t="n">
        <v>58125</v>
      </c>
    </row>
    <row r="22">
      <c r="A22" s="4" t="inlineStr">
        <is>
          <t>Total current liabilities</t>
        </is>
      </c>
      <c r="B22" s="5" t="n">
        <v>1426721</v>
      </c>
      <c r="C22" s="5" t="n">
        <v>1516461</v>
      </c>
    </row>
    <row r="23">
      <c r="A23" s="4" t="inlineStr">
        <is>
          <t>Long-term debt</t>
        </is>
      </c>
      <c r="B23" s="5" t="n">
        <v>2653363</v>
      </c>
      <c r="C23" s="5" t="n">
        <v>2550395</v>
      </c>
    </row>
    <row r="24">
      <c r="A24" s="4" t="inlineStr">
        <is>
          <t>Operating lease long-term obligations</t>
        </is>
      </c>
      <c r="B24" s="5" t="n">
        <v>207588</v>
      </c>
      <c r="C24" s="5" t="n">
        <v>218343</v>
      </c>
    </row>
    <row r="25">
      <c r="A25" s="4" t="inlineStr">
        <is>
          <t>Finance lease long-term obligations</t>
        </is>
      </c>
      <c r="B25" s="5" t="n">
        <v>27969</v>
      </c>
    </row>
    <row r="26">
      <c r="A26" s="4" t="inlineStr">
        <is>
          <t>Finance lease long-term obligations</t>
        </is>
      </c>
      <c r="C26" s="5" t="n">
        <v>36914</v>
      </c>
    </row>
    <row r="27">
      <c r="A27" s="4" t="inlineStr">
        <is>
          <t>Deferred income tax liabilities</t>
        </is>
      </c>
      <c r="B27" s="5" t="n">
        <v>9510</v>
      </c>
      <c r="C27" s="5" t="n">
        <v>11101</v>
      </c>
    </row>
    <row r="28">
      <c r="A28" s="4" t="inlineStr">
        <is>
          <t>Other long-term liabilities</t>
        </is>
      </c>
      <c r="B28" s="5" t="n">
        <v>82296</v>
      </c>
      <c r="C28" s="5" t="n">
        <v>90927</v>
      </c>
    </row>
    <row r="29">
      <c r="A29" s="4" t="inlineStr">
        <is>
          <t>Total liabilities</t>
        </is>
      </c>
      <c r="B29" s="5" t="n">
        <v>4407447</v>
      </c>
      <c r="C29" s="5" t="n">
        <v>4424141</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Preferred stock, $0.01 par value; 30,000 shares authorized, 0 shares issued and outstanding at June 30, 2020 and December 31, 2019</t>
        </is>
      </c>
      <c r="B32" s="5" t="n">
        <v>0</v>
      </c>
      <c r="C32" s="5" t="n">
        <v>0</v>
      </c>
    </row>
    <row r="33">
      <c r="A33" s="4" t="inlineStr">
        <is>
          <t>Common stock, $0.01 par value; 600,000 shares authorized, 104,236 and 103,866 shares issued and outstanding at June 30, 2020 and December 31, 2019, respectively</t>
        </is>
      </c>
      <c r="B33" s="5" t="n">
        <v>1042</v>
      </c>
      <c r="C33" s="5" t="n">
        <v>1039</v>
      </c>
    </row>
    <row r="34">
      <c r="A34" s="4" t="inlineStr">
        <is>
          <t>Additional paid-in capital</t>
        </is>
      </c>
      <c r="B34" s="5" t="n">
        <v>3446852</v>
      </c>
      <c r="C34" s="5" t="n">
        <v>3441471</v>
      </c>
    </row>
    <row r="35">
      <c r="A35" s="4" t="inlineStr">
        <is>
          <t>Accumulated other comprehensive loss, net of taxes</t>
        </is>
      </c>
      <c r="B35" s="5" t="n">
        <v>-129372</v>
      </c>
      <c r="C35" s="5" t="n">
        <v>-71593</v>
      </c>
    </row>
    <row r="36">
      <c r="A36" s="4" t="inlineStr">
        <is>
          <t>Accumulated deficit</t>
        </is>
      </c>
      <c r="B36" s="5" t="n">
        <v>-318838</v>
      </c>
      <c r="C36" s="5" t="n">
        <v>-341263</v>
      </c>
    </row>
    <row r="37">
      <c r="A37" s="4" t="inlineStr">
        <is>
          <t>Total shareholders' equity</t>
        </is>
      </c>
      <c r="B37" s="5" t="n">
        <v>2999684</v>
      </c>
      <c r="C37" s="5" t="n">
        <v>3029654</v>
      </c>
    </row>
    <row r="38">
      <c r="A38" s="4" t="inlineStr">
        <is>
          <t>Total liabilities and shareholders' equity</t>
        </is>
      </c>
      <c r="B38" s="6" t="n">
        <v>7407131</v>
      </c>
      <c r="C38" s="6" t="n">
        <v>7453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s in the Carrying Amount of Contingent Consideration (Details)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s of December 31, 2019</t>
        </is>
      </c>
      <c r="B4" s="6" t="n">
        <v>37324</v>
      </c>
    </row>
    <row r="5">
      <c r="A5" s="4" t="inlineStr">
        <is>
          <t>Additions</t>
        </is>
      </c>
      <c r="B5" s="5" t="n">
        <v>0</v>
      </c>
    </row>
    <row r="6">
      <c r="A6" s="4" t="inlineStr">
        <is>
          <t>Changes in fair value recognized in earnings</t>
        </is>
      </c>
      <c r="B6" s="5" t="n">
        <v>-4200</v>
      </c>
    </row>
    <row r="7">
      <c r="A7" s="4" t="inlineStr">
        <is>
          <t>Payments</t>
        </is>
      </c>
      <c r="B7" s="5" t="n">
        <v>-26634</v>
      </c>
    </row>
    <row r="8">
      <c r="A8" s="4" t="inlineStr">
        <is>
          <t>Balance as of June 30, 2020</t>
        </is>
      </c>
      <c r="B8" s="6" t="n">
        <v>64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Fair value assets transferred from level 1 to level 2</t>
        </is>
      </c>
      <c r="B4" s="6" t="n">
        <v>0</v>
      </c>
    </row>
    <row r="5">
      <c r="A5" s="4" t="inlineStr">
        <is>
          <t>Fair value assets transferred from level 2 to level 1</t>
        </is>
      </c>
      <c r="B5" s="5" t="n">
        <v>0</v>
      </c>
    </row>
    <row r="6">
      <c r="A6" s="4" t="inlineStr">
        <is>
          <t>Fair value liabilities transferred from level 1 to level 2</t>
        </is>
      </c>
      <c r="B6" s="5" t="n">
        <v>0</v>
      </c>
    </row>
    <row r="7">
      <c r="A7" s="4" t="inlineStr">
        <is>
          <t>Fair value liabilities transferred from level 2 to level 1</t>
        </is>
      </c>
      <c r="B7" s="5" t="n">
        <v>0</v>
      </c>
    </row>
    <row r="8">
      <c r="A8" s="4" t="inlineStr">
        <is>
          <t>Fair value assets transferred into level 3</t>
        </is>
      </c>
      <c r="B8" s="5" t="n">
        <v>0</v>
      </c>
    </row>
    <row r="9">
      <c r="A9" s="4" t="inlineStr">
        <is>
          <t>Fair value assets transferred out of level 3</t>
        </is>
      </c>
      <c r="B9" s="5" t="n">
        <v>0</v>
      </c>
    </row>
    <row r="10">
      <c r="A10" s="4" t="inlineStr">
        <is>
          <t>Fair value liabilities transferred into level 3</t>
        </is>
      </c>
      <c r="B10" s="5" t="n">
        <v>0</v>
      </c>
    </row>
    <row r="11">
      <c r="A11" s="4" t="inlineStr">
        <is>
          <t>Fair value liabilities transferred out of level 3</t>
        </is>
      </c>
      <c r="B11" s="5" t="n">
        <v>0</v>
      </c>
    </row>
    <row r="12">
      <c r="A12" s="4" t="inlineStr">
        <is>
          <t>Nonrecurring</t>
        </is>
      </c>
    </row>
    <row r="13">
      <c r="A13" s="3" t="inlineStr">
        <is>
          <t>Fair Value Assets And Liabilities Measured On Recurring And Nonrecurring Basis [Line Items]</t>
        </is>
      </c>
    </row>
    <row r="14">
      <c r="A14" s="4" t="inlineStr">
        <is>
          <t>Goodwill and identifiable intangible assets</t>
        </is>
      </c>
      <c r="B14" s="6" t="n">
        <v>5240000000</v>
      </c>
      <c r="C14" s="6" t="n">
        <v>532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Level 2 - Secured Debt - USD ($) $ in Thousands</t>
        </is>
      </c>
      <c r="B1" s="2" t="inlineStr">
        <is>
          <t>Jun. 30, 2020</t>
        </is>
      </c>
      <c r="C1" s="2" t="inlineStr">
        <is>
          <t>Dec. 31, 2019</t>
        </is>
      </c>
    </row>
    <row r="2">
      <c r="A2" s="4" t="inlineStr">
        <is>
          <t>Term Loan A due March 2024 | Carrying Value</t>
        </is>
      </c>
    </row>
    <row r="3">
      <c r="A3" s="3" t="inlineStr">
        <is>
          <t>Fair Value Assets And Liabilities Measured On Recurring And Nonrecurring Basis [Line Items]</t>
        </is>
      </c>
    </row>
    <row r="4">
      <c r="A4" s="4" t="inlineStr">
        <is>
          <t>Long-term debt, carrying value</t>
        </is>
      </c>
      <c r="B4" s="6" t="n">
        <v>1526897</v>
      </c>
      <c r="C4" s="6" t="n">
        <v>1545721</v>
      </c>
    </row>
    <row r="5">
      <c r="A5" s="4" t="inlineStr">
        <is>
          <t>Term Loan A due March 2024 | Estimated Fair Value</t>
        </is>
      </c>
    </row>
    <row r="6">
      <c r="A6" s="3" t="inlineStr">
        <is>
          <t>Fair Value Assets And Liabilities Measured On Recurring And Nonrecurring Basis [Line Items]</t>
        </is>
      </c>
    </row>
    <row r="7">
      <c r="A7" s="4" t="inlineStr">
        <is>
          <t>Long-term debt, fair value</t>
        </is>
      </c>
      <c r="B7" s="5" t="n">
        <v>1484706</v>
      </c>
      <c r="C7" s="5" t="n">
        <v>1550000</v>
      </c>
    </row>
    <row r="8">
      <c r="A8" s="4" t="inlineStr">
        <is>
          <t>Term Loan B due August 2024 | Carrying Value</t>
        </is>
      </c>
    </row>
    <row r="9">
      <c r="A9" s="3" t="inlineStr">
        <is>
          <t>Fair Value Assets And Liabilities Measured On Recurring And Nonrecurring Basis [Line Items]</t>
        </is>
      </c>
    </row>
    <row r="10">
      <c r="A10" s="4" t="inlineStr">
        <is>
          <t>Long-term debt, carrying value</t>
        </is>
      </c>
      <c r="B10" s="5" t="n">
        <v>794981</v>
      </c>
      <c r="C10" s="5" t="n">
        <v>794915</v>
      </c>
    </row>
    <row r="11">
      <c r="A11" s="4" t="inlineStr">
        <is>
          <t>Term Loan B due August 2024 | Estimated Fair Value</t>
        </is>
      </c>
    </row>
    <row r="12">
      <c r="A12" s="3" t="inlineStr">
        <is>
          <t>Fair Value Assets And Liabilities Measured On Recurring And Nonrecurring Basis [Line Items]</t>
        </is>
      </c>
    </row>
    <row r="13">
      <c r="A13" s="4" t="inlineStr">
        <is>
          <t>Long-term debt, fair value</t>
        </is>
      </c>
      <c r="B13" s="6" t="n">
        <v>771697</v>
      </c>
      <c r="C13" s="6" t="n">
        <v>795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Restructuring and Other Costs - Narrative (Details) $ in Millions</t>
        </is>
      </c>
      <c r="B1" s="2" t="inlineStr">
        <is>
          <t>6 Months Ended</t>
        </is>
      </c>
    </row>
    <row r="2">
      <c r="B2" s="2" t="inlineStr">
        <is>
          <t>Jun. 30, 2020USD ($)</t>
        </is>
      </c>
    </row>
    <row r="3">
      <c r="A3" s="4" t="inlineStr">
        <is>
          <t>Employee Severance Costs</t>
        </is>
      </c>
    </row>
    <row r="4">
      <c r="A4" s="3" t="inlineStr">
        <is>
          <t>Restructuring Cost and Reserve [Line Items]</t>
        </is>
      </c>
    </row>
    <row r="5">
      <c r="A5" s="4" t="inlineStr">
        <is>
          <t>Restructuring charges incurred</t>
        </is>
      </c>
      <c r="B5" s="8" t="n">
        <v>14.3</v>
      </c>
    </row>
    <row r="6">
      <c r="A6" s="4" t="inlineStr">
        <is>
          <t>Facility Closure and Lease Termination Costs</t>
        </is>
      </c>
    </row>
    <row r="7">
      <c r="A7" s="3" t="inlineStr">
        <is>
          <t>Restructuring Cost and Reserve [Line Items]</t>
        </is>
      </c>
    </row>
    <row r="8">
      <c r="A8" s="4" t="inlineStr">
        <is>
          <t>Restructuring charges incurred</t>
        </is>
      </c>
      <c r="B8" s="9" t="n">
        <v>0.3</v>
      </c>
    </row>
    <row r="9">
      <c r="A9" s="4" t="inlineStr">
        <is>
          <t>Other Costs</t>
        </is>
      </c>
    </row>
    <row r="10">
      <c r="A10" s="3" t="inlineStr">
        <is>
          <t>Restructuring Cost and Reserve [Line Items]</t>
        </is>
      </c>
    </row>
    <row r="11">
      <c r="A11" s="4" t="inlineStr">
        <is>
          <t>Restructuring charges incurred</t>
        </is>
      </c>
      <c r="B11" s="9" t="n">
        <v>0.5</v>
      </c>
    </row>
    <row r="12">
      <c r="A12" s="4" t="inlineStr">
        <is>
          <t>InVentiv Merger | Employee Severance Costs</t>
        </is>
      </c>
    </row>
    <row r="13">
      <c r="A13" s="3" t="inlineStr">
        <is>
          <t>Restructuring Cost and Reserve [Line Items]</t>
        </is>
      </c>
    </row>
    <row r="14">
      <c r="A14" s="4" t="inlineStr">
        <is>
          <t>Restructuring charges incurred</t>
        </is>
      </c>
      <c r="B14" s="5" t="n">
        <v>1</v>
      </c>
    </row>
    <row r="15">
      <c r="A15" s="4" t="inlineStr">
        <is>
          <t>InVentiv Merger | Facility Closure and Lease Termination Costs</t>
        </is>
      </c>
    </row>
    <row r="16">
      <c r="A16" s="3" t="inlineStr">
        <is>
          <t>Restructuring Cost and Reserve [Line Items]</t>
        </is>
      </c>
    </row>
    <row r="17">
      <c r="A17" s="4" t="inlineStr">
        <is>
          <t>Restructuring charges incurred</t>
        </is>
      </c>
      <c r="B17" s="8"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 Schedule of Restructuring and Related Costs (Details) - Business Restructuring Reserves $ in Thousands</t>
        </is>
      </c>
      <c r="B1" s="2" t="inlineStr">
        <is>
          <t>6 Months Ended</t>
        </is>
      </c>
    </row>
    <row r="2">
      <c r="B2" s="2" t="inlineStr">
        <is>
          <t>Jun. 30, 2020USD ($)</t>
        </is>
      </c>
    </row>
    <row r="3">
      <c r="A3" s="3" t="inlineStr">
        <is>
          <t>Restructuring Reserve</t>
        </is>
      </c>
    </row>
    <row r="4">
      <c r="A4" s="4" t="inlineStr">
        <is>
          <t>Balance as of December 31, 2019</t>
        </is>
      </c>
      <c r="B4" s="6" t="n">
        <v>5750</v>
      </c>
    </row>
    <row r="5">
      <c r="A5" s="4" t="inlineStr">
        <is>
          <t>Expenses incurred</t>
        </is>
      </c>
      <c r="B5" s="5" t="n">
        <v>15783</v>
      </c>
    </row>
    <row r="6">
      <c r="A6" s="4" t="inlineStr">
        <is>
          <t>Cash payments made</t>
        </is>
      </c>
      <c r="B6" s="5" t="n">
        <v>-15444</v>
      </c>
    </row>
    <row r="7">
      <c r="A7" s="4" t="inlineStr">
        <is>
          <t>Balance as of June 30, 2020</t>
        </is>
      </c>
      <c r="B7" s="5" t="n">
        <v>6089</v>
      </c>
    </row>
    <row r="8">
      <c r="A8" s="4" t="inlineStr">
        <is>
          <t>Facility lease closure and lease termination costs</t>
        </is>
      </c>
      <c r="B8" s="5" t="n">
        <v>1100</v>
      </c>
    </row>
    <row r="9">
      <c r="A9" s="4" t="inlineStr">
        <is>
          <t>Employee Severance Costs</t>
        </is>
      </c>
    </row>
    <row r="10">
      <c r="A10" s="3" t="inlineStr">
        <is>
          <t>Restructuring Reserve</t>
        </is>
      </c>
    </row>
    <row r="11">
      <c r="A11" s="4" t="inlineStr">
        <is>
          <t>Balance as of December 31, 2019</t>
        </is>
      </c>
      <c r="B11" s="5" t="n">
        <v>5728</v>
      </c>
    </row>
    <row r="12">
      <c r="A12" s="4" t="inlineStr">
        <is>
          <t>Expenses incurred</t>
        </is>
      </c>
      <c r="B12" s="5" t="n">
        <v>15310</v>
      </c>
    </row>
    <row r="13">
      <c r="A13" s="4" t="inlineStr">
        <is>
          <t>Cash payments made</t>
        </is>
      </c>
      <c r="B13" s="5" t="n">
        <v>-14949</v>
      </c>
    </row>
    <row r="14">
      <c r="A14" s="4" t="inlineStr">
        <is>
          <t>Balance as of June 30, 2020</t>
        </is>
      </c>
      <c r="B14" s="5" t="n">
        <v>6089</v>
      </c>
    </row>
    <row r="15">
      <c r="A15" s="4" t="inlineStr">
        <is>
          <t>Other Costs</t>
        </is>
      </c>
    </row>
    <row r="16">
      <c r="A16" s="3" t="inlineStr">
        <is>
          <t>Restructuring Reserve</t>
        </is>
      </c>
    </row>
    <row r="17">
      <c r="A17" s="4" t="inlineStr">
        <is>
          <t>Balance as of December 31, 2019</t>
        </is>
      </c>
      <c r="B17" s="5" t="n">
        <v>22</v>
      </c>
    </row>
    <row r="18">
      <c r="A18" s="4" t="inlineStr">
        <is>
          <t>Expenses incurred</t>
        </is>
      </c>
      <c r="B18" s="5" t="n">
        <v>473</v>
      </c>
    </row>
    <row r="19">
      <c r="A19" s="4" t="inlineStr">
        <is>
          <t>Cash payments made</t>
        </is>
      </c>
      <c r="B19" s="6" t="n">
        <v>-4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of Common Stock Outstanding (Details) - Common Stock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Common stock shares, beginning balance</t>
        </is>
      </c>
      <c r="B4" s="5" t="n">
        <v>104161000</v>
      </c>
      <c r="C4" s="5" t="n">
        <v>103753000</v>
      </c>
      <c r="D4" s="5" t="n">
        <v>103866000</v>
      </c>
      <c r="E4" s="5" t="n">
        <v>103372000</v>
      </c>
    </row>
    <row r="5">
      <c r="A5" s="4" t="inlineStr">
        <is>
          <t>Repurchases of common stock</t>
        </is>
      </c>
      <c r="B5" s="4" t="inlineStr">
        <is>
          <t xml:space="preserve"> </t>
        </is>
      </c>
      <c r="C5" s="5" t="n">
        <v>-509000</v>
      </c>
      <c r="D5" s="5" t="n">
        <v>-600000</v>
      </c>
      <c r="E5" s="5" t="n">
        <v>-1182000</v>
      </c>
    </row>
    <row r="6">
      <c r="A6" s="4" t="inlineStr">
        <is>
          <t>Issuances of common stock</t>
        </is>
      </c>
      <c r="B6" s="5" t="n">
        <v>75000</v>
      </c>
      <c r="C6" s="5" t="n">
        <v>216000</v>
      </c>
      <c r="D6" s="5" t="n">
        <v>970000</v>
      </c>
      <c r="E6" s="5" t="n">
        <v>1270000</v>
      </c>
    </row>
    <row r="7">
      <c r="A7" s="4" t="inlineStr">
        <is>
          <t>Common stock shares, ending balance</t>
        </is>
      </c>
      <c r="B7" s="5" t="n">
        <v>104236000</v>
      </c>
      <c r="C7" s="5" t="n">
        <v>103460000</v>
      </c>
      <c r="D7" s="5" t="n">
        <v>104236000</v>
      </c>
      <c r="E7" s="5" t="n">
        <v>10346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s>
  <sheetData>
    <row r="1">
      <c r="A1" s="1" t="inlineStr">
        <is>
          <t>Shareholders' Equity - Narrative (Details) - USD ($)</t>
        </is>
      </c>
      <c r="B1" s="2" t="inlineStr">
        <is>
          <t>Jun. 30, 2020</t>
        </is>
      </c>
      <c r="C1" s="2" t="inlineStr">
        <is>
          <t>Dec. 05, 2019</t>
        </is>
      </c>
      <c r="D1" s="2" t="inlineStr">
        <is>
          <t>Feb. 26, 2018</t>
        </is>
      </c>
    </row>
    <row r="2">
      <c r="A2" s="3" t="inlineStr">
        <is>
          <t>Class of Stock [Line Items]</t>
        </is>
      </c>
    </row>
    <row r="3">
      <c r="A3" s="4" t="inlineStr">
        <is>
          <t>Stock repurchase program, authorized amount</t>
        </is>
      </c>
      <c r="C3" s="6" t="n">
        <v>300000000</v>
      </c>
      <c r="D3" s="6" t="n">
        <v>250000000</v>
      </c>
    </row>
    <row r="4">
      <c r="A4" s="4" t="inlineStr">
        <is>
          <t>Common Stock</t>
        </is>
      </c>
    </row>
    <row r="5">
      <c r="A5" s="3" t="inlineStr">
        <is>
          <t>Class of Stock [Line Items]</t>
        </is>
      </c>
    </row>
    <row r="6">
      <c r="A6" s="4" t="inlineStr">
        <is>
          <t>Stock repurchase program, remaining authorization to repurchase</t>
        </is>
      </c>
      <c r="B6" s="6" t="n">
        <v>136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hareholders' Equity - Repurchase Activity (Details) - Common Stock - USD ($) $ / shares in Units, $ in Thousands</t>
        </is>
      </c>
      <c r="B1" s="2" t="inlineStr">
        <is>
          <t>1 Months Ended</t>
        </is>
      </c>
      <c r="I1" s="2" t="inlineStr">
        <is>
          <t>28 Months Ended</t>
        </is>
      </c>
    </row>
    <row r="2">
      <c r="B2" s="2" t="inlineStr">
        <is>
          <t>Mar. 31, 2020</t>
        </is>
      </c>
      <c r="C2" s="2" t="inlineStr">
        <is>
          <t>Aug. 31, 2019</t>
        </is>
      </c>
      <c r="D2" s="2" t="inlineStr">
        <is>
          <t>Jun. 30, 2019</t>
        </is>
      </c>
      <c r="E2" s="2" t="inlineStr">
        <is>
          <t>Feb. 28, 2019</t>
        </is>
      </c>
      <c r="F2" s="2" t="inlineStr">
        <is>
          <t>Jan. 31, 2019</t>
        </is>
      </c>
      <c r="G2" s="2" t="inlineStr">
        <is>
          <t>Apr. 30, 2018</t>
        </is>
      </c>
      <c r="H2" s="2" t="inlineStr">
        <is>
          <t>Mar. 31, 2018</t>
        </is>
      </c>
      <c r="I2" s="2" t="inlineStr">
        <is>
          <t>Jun. 30, 2020</t>
        </is>
      </c>
    </row>
    <row r="3">
      <c r="A3" s="3" t="inlineStr">
        <is>
          <t>Class of Stock [Line Items]</t>
        </is>
      </c>
    </row>
    <row r="4">
      <c r="A4" s="4" t="inlineStr">
        <is>
          <t>Stock repurchased (in shares)</t>
        </is>
      </c>
      <c r="B4" s="5" t="n">
        <v>600000</v>
      </c>
      <c r="C4" s="5" t="n">
        <v>141100</v>
      </c>
      <c r="D4" s="5" t="n">
        <v>509100</v>
      </c>
      <c r="E4" s="5" t="n">
        <v>120600</v>
      </c>
      <c r="F4" s="5" t="n">
        <v>552100</v>
      </c>
      <c r="G4" s="5" t="n">
        <v>1024400</v>
      </c>
      <c r="H4" s="5" t="n">
        <v>948100</v>
      </c>
      <c r="I4" s="5" t="n">
        <v>3895400</v>
      </c>
    </row>
    <row r="5">
      <c r="A5" s="4" t="inlineStr">
        <is>
          <t>Stock repurchased, average price paid per share (USD per share)</t>
        </is>
      </c>
      <c r="B5" s="7" t="n">
        <v>53.38</v>
      </c>
      <c r="C5" s="7" t="n">
        <v>49.93</v>
      </c>
      <c r="D5" s="7" t="n">
        <v>45.29</v>
      </c>
      <c r="E5" s="7" t="n">
        <v>41.4</v>
      </c>
      <c r="F5" s="7" t="n">
        <v>39.16</v>
      </c>
      <c r="G5" s="7" t="n">
        <v>36.6</v>
      </c>
      <c r="H5" s="7" t="n">
        <v>39.55</v>
      </c>
    </row>
    <row r="6">
      <c r="A6" s="4" t="inlineStr">
        <is>
          <t>Stock repurchase program, shares purchased, value</t>
        </is>
      </c>
      <c r="B6" s="6" t="n">
        <v>32029</v>
      </c>
      <c r="C6" s="6" t="n">
        <v>7045</v>
      </c>
      <c r="D6" s="6" t="n">
        <v>23055</v>
      </c>
      <c r="E6" s="6" t="n">
        <v>4993</v>
      </c>
      <c r="F6" s="6" t="n">
        <v>21623</v>
      </c>
      <c r="G6" s="6" t="n">
        <v>37492</v>
      </c>
      <c r="H6" s="6" t="n">
        <v>37493</v>
      </c>
      <c r="I6" s="6" t="n">
        <v>163730</v>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3911</v>
      </c>
      <c r="C4" s="6" t="n">
        <v>11292</v>
      </c>
      <c r="D4" s="6" t="n">
        <v>37485</v>
      </c>
      <c r="E4" s="6" t="n">
        <v>-18712</v>
      </c>
    </row>
    <row r="5">
      <c r="A5" s="3" t="inlineStr">
        <is>
          <t>Weighted Average Number of Shares Outstanding Reconciliation [Abstract]</t>
        </is>
      </c>
    </row>
    <row r="6">
      <c r="A6" s="4" t="inlineStr">
        <is>
          <t>Basic weighted average common shares outstanding (in shares)</t>
        </is>
      </c>
      <c r="B6" s="5" t="n">
        <v>104198</v>
      </c>
      <c r="C6" s="5" t="n">
        <v>103699</v>
      </c>
      <c r="D6" s="5" t="n">
        <v>104232</v>
      </c>
      <c r="E6" s="5" t="n">
        <v>103532</v>
      </c>
    </row>
    <row r="7">
      <c r="A7" s="3" t="inlineStr">
        <is>
          <t>Effect of dilutive securities:</t>
        </is>
      </c>
    </row>
    <row r="8">
      <c r="A8" s="4" t="inlineStr">
        <is>
          <t>Stock options and other awards under deferred share-based compensation programs (in shares)</t>
        </is>
      </c>
      <c r="B8" s="5" t="n">
        <v>1021</v>
      </c>
      <c r="C8" s="5" t="n">
        <v>1119</v>
      </c>
      <c r="D8" s="5" t="n">
        <v>1198</v>
      </c>
      <c r="E8" s="5" t="n">
        <v>0</v>
      </c>
    </row>
    <row r="9">
      <c r="A9" s="4" t="inlineStr">
        <is>
          <t>Diluted weighted average common shares outstanding (in shares)</t>
        </is>
      </c>
      <c r="B9" s="5" t="n">
        <v>105219</v>
      </c>
      <c r="C9" s="5" t="n">
        <v>104818</v>
      </c>
      <c r="D9" s="5" t="n">
        <v>105430</v>
      </c>
      <c r="E9" s="5" t="n">
        <v>103532</v>
      </c>
    </row>
    <row r="10">
      <c r="A10" s="3" t="inlineStr">
        <is>
          <t>Earnings (loss) per share:</t>
        </is>
      </c>
    </row>
    <row r="11">
      <c r="A11" s="4" t="inlineStr">
        <is>
          <t>Basic (USD per share)</t>
        </is>
      </c>
      <c r="B11" s="7" t="n">
        <v>0.04</v>
      </c>
      <c r="C11" s="7" t="n">
        <v>0.11</v>
      </c>
      <c r="D11" s="7" t="n">
        <v>0.36</v>
      </c>
      <c r="E11" s="7" t="n">
        <v>-0.18</v>
      </c>
    </row>
    <row r="12">
      <c r="A12" s="4" t="inlineStr">
        <is>
          <t>Diluted (USD per share)</t>
        </is>
      </c>
      <c r="B12" s="7" t="n">
        <v>0.04</v>
      </c>
      <c r="C12" s="7" t="n">
        <v>0.11</v>
      </c>
      <c r="D12" s="7" t="n">
        <v>0.36</v>
      </c>
      <c r="E12" s="7" t="n">
        <v>-0.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t>
        </is>
      </c>
    </row>
    <row r="4">
      <c r="A4" s="4" t="inlineStr">
        <is>
          <t>Total common stock equivalents excluded from diluted loss per share (in shares)</t>
        </is>
      </c>
      <c r="B4" s="5" t="n">
        <v>1052</v>
      </c>
      <c r="C4" s="5" t="n">
        <v>373</v>
      </c>
      <c r="D4" s="5" t="n">
        <v>981</v>
      </c>
      <c r="E4" s="5" t="n">
        <v>1612</v>
      </c>
    </row>
    <row r="5">
      <c r="A5" s="4" t="inlineStr">
        <is>
          <t>Stock-Based Compensation Plans</t>
        </is>
      </c>
    </row>
    <row r="6">
      <c r="A6" s="3" t="inlineStr">
        <is>
          <t>Antidilutive Securities Excluded from Computation of Earnings Per Share</t>
        </is>
      </c>
    </row>
    <row r="7">
      <c r="A7" s="4" t="inlineStr">
        <is>
          <t>Total common stock equivalents excluded from diluted loss per share (in shares)</t>
        </is>
      </c>
      <c r="B7" s="5" t="n">
        <v>1052</v>
      </c>
      <c r="C7" s="5" t="n">
        <v>373</v>
      </c>
      <c r="D7" s="5" t="n">
        <v>981</v>
      </c>
      <c r="E7" s="5" t="n">
        <v>333</v>
      </c>
    </row>
    <row r="8">
      <c r="A8" s="4" t="inlineStr">
        <is>
          <t>Stock-Based Compensation Plans | Anti-dilutive stock options and other awards under share-based compensation programs excluded based on reporting a net loss for the period</t>
        </is>
      </c>
    </row>
    <row r="9">
      <c r="A9" s="3" t="inlineStr">
        <is>
          <t>Antidilutive Securities Excluded from Computation of Earnings Per Share</t>
        </is>
      </c>
    </row>
    <row r="10">
      <c r="A10" s="4" t="inlineStr">
        <is>
          <t>Total common stock equivalents excluded from diluted loss per share (in shares)</t>
        </is>
      </c>
      <c r="B10" s="5" t="n">
        <v>0</v>
      </c>
      <c r="C10" s="5" t="n">
        <v>0</v>
      </c>
      <c r="D10" s="5" t="n">
        <v>0</v>
      </c>
      <c r="E10" s="5" t="n">
        <v>12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4236000</v>
      </c>
      <c r="C9" s="5" t="n">
        <v>103866000</v>
      </c>
    </row>
    <row r="10">
      <c r="A10" s="4" t="inlineStr">
        <is>
          <t>Common stock shares outstanding (in shares)</t>
        </is>
      </c>
      <c r="B10" s="5" t="n">
        <v>104236000</v>
      </c>
      <c r="C10" s="5" t="n">
        <v>10386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3737</v>
      </c>
      <c r="C4" s="6" t="n">
        <v>22285</v>
      </c>
      <c r="D4" s="6" t="n">
        <v>11938</v>
      </c>
      <c r="E4" s="6" t="n">
        <v>32701</v>
      </c>
    </row>
    <row r="5">
      <c r="A5" s="4" t="inlineStr">
        <is>
          <t>Income before provision for income taxes</t>
        </is>
      </c>
      <c r="B5" s="5" t="n">
        <v>7648</v>
      </c>
      <c r="C5" s="5" t="n">
        <v>33577</v>
      </c>
      <c r="D5" s="5" t="n">
        <v>49423</v>
      </c>
      <c r="E5" s="5" t="n">
        <v>13989</v>
      </c>
    </row>
    <row r="6">
      <c r="A6" s="4" t="inlineStr">
        <is>
          <t>Discrete tax benefits (expense)</t>
        </is>
      </c>
      <c r="B6" s="6" t="n">
        <v>-1600</v>
      </c>
      <c r="C6" s="6" t="n">
        <v>-10400</v>
      </c>
      <c r="D6" s="6" t="n">
        <v>5500</v>
      </c>
      <c r="E6" s="6" t="n">
        <v>-10400</v>
      </c>
    </row>
    <row r="7">
      <c r="A7" s="4" t="inlineStr">
        <is>
          <t>U.S. federal statutory rate</t>
        </is>
      </c>
      <c r="B7" s="4" t="inlineStr">
        <is>
          <t>21.00%</t>
        </is>
      </c>
      <c r="C7" s="4" t="inlineStr">
        <is>
          <t>21.00%</t>
        </is>
      </c>
      <c r="D7" s="4" t="inlineStr">
        <is>
          <t>21.00%</t>
        </is>
      </c>
      <c r="E7" s="4" t="inlineStr">
        <is>
          <t>21.00%</t>
        </is>
      </c>
    </row>
    <row r="8">
      <c r="A8" s="4" t="inlineStr">
        <is>
          <t>Gross unrecognized tax benefits</t>
        </is>
      </c>
      <c r="B8" s="6" t="n">
        <v>23700</v>
      </c>
      <c r="D8" s="6" t="n">
        <v>23700</v>
      </c>
      <c r="F8" s="6" t="n">
        <v>23200</v>
      </c>
    </row>
    <row r="9">
      <c r="A9" s="4" t="inlineStr">
        <is>
          <t>Increase (decrease) in unrecognized tax benefit</t>
        </is>
      </c>
      <c r="D9" s="5" t="n">
        <v>500</v>
      </c>
    </row>
    <row r="10">
      <c r="A10" s="4" t="inlineStr">
        <is>
          <t>Decrease in unrecognized tax benefits related to the expiration of statutes of limitations</t>
        </is>
      </c>
      <c r="D10" s="6" t="n">
        <v>15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from Contracts with Customers - Narrative (Details) $ in Millions</t>
        </is>
      </c>
      <c r="B1" s="2" t="inlineStr">
        <is>
          <t>3 Months Ended</t>
        </is>
      </c>
      <c r="C1" s="2" t="inlineStr">
        <is>
          <t>6 Months Ended</t>
        </is>
      </c>
    </row>
    <row r="2">
      <c r="B2" s="2" t="inlineStr">
        <is>
          <t>Jun. 30, 2020USD ($)</t>
        </is>
      </c>
      <c r="C2" s="2" t="inlineStr">
        <is>
          <t>Jun. 30, 2020USD ($)</t>
        </is>
      </c>
    </row>
    <row r="3">
      <c r="A3" s="3" t="inlineStr">
        <is>
          <t>Revenue, Remaining Performance Obligation, Expected Timing of Satisfaction [Line Items]</t>
        </is>
      </c>
    </row>
    <row r="4">
      <c r="A4" s="4" t="inlineStr">
        <is>
          <t>Unsatisfied performance obligations under contracts with a contract term greater than one year</t>
        </is>
      </c>
      <c r="B4" s="6" t="n">
        <v>5270</v>
      </c>
      <c r="C4" s="6" t="n">
        <v>5270</v>
      </c>
    </row>
    <row r="5">
      <c r="A5" s="4" t="inlineStr">
        <is>
          <t>Revenue recognized, included in contract liabilities balance at beginning of period</t>
        </is>
      </c>
      <c r="B5" s="9" t="n">
        <v>301.5</v>
      </c>
      <c r="C5" s="9" t="n">
        <v>431.4</v>
      </c>
    </row>
    <row r="6">
      <c r="A6" s="4" t="inlineStr">
        <is>
          <t>Increase (decrease) in revenue recognized, allocated to performance obligation partially satisfied in previous periods</t>
        </is>
      </c>
      <c r="B6" s="8" t="n">
        <v>4.9</v>
      </c>
      <c r="C6" s="8" t="n">
        <v>5.2</v>
      </c>
    </row>
    <row r="7">
      <c r="A7" s="4" t="inlineStr">
        <is>
          <t>Minimum</t>
        </is>
      </c>
    </row>
    <row r="8">
      <c r="A8" s="3" t="inlineStr">
        <is>
          <t>Revenue, Remaining Performance Obligation, Expected Timing of Satisfaction [Line Items]</t>
        </is>
      </c>
    </row>
    <row r="9">
      <c r="A9" s="4" t="inlineStr">
        <is>
          <t>Contract term</t>
        </is>
      </c>
      <c r="C9" s="4" t="inlineStr">
        <is>
          <t>1 year</t>
        </is>
      </c>
    </row>
    <row r="10">
      <c r="A10" s="4" t="inlineStr">
        <is>
          <t>Maximum</t>
        </is>
      </c>
    </row>
    <row r="11">
      <c r="A11" s="3" t="inlineStr">
        <is>
          <t>Revenue, Remaining Performance Obligation, Expected Timing of Satisfaction [Line Items]</t>
        </is>
      </c>
    </row>
    <row r="12">
      <c r="A12" s="4" t="inlineStr">
        <is>
          <t>Contract term</t>
        </is>
      </c>
      <c r="C12"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2</v>
      </c>
    </row>
    <row r="5">
      <c r="A5" s="4" t="inlineStr">
        <is>
          <t>Revenue</t>
        </is>
      </c>
      <c r="B5" s="6" t="n">
        <v>1013399</v>
      </c>
      <c r="C5" s="6" t="n">
        <v>1166827</v>
      </c>
      <c r="D5" s="6" t="n">
        <v>2176754</v>
      </c>
      <c r="E5" s="6" t="n">
        <v>2285833</v>
      </c>
    </row>
    <row r="6">
      <c r="A6" s="4" t="inlineStr">
        <is>
          <t>Direct costs (exclusive of depreciation and amortization)</t>
        </is>
      </c>
      <c r="B6" s="5" t="n">
        <v>805892</v>
      </c>
      <c r="C6" s="5" t="n">
        <v>917529</v>
      </c>
      <c r="D6" s="5" t="n">
        <v>1729906</v>
      </c>
      <c r="E6" s="5" t="n">
        <v>1804331</v>
      </c>
    </row>
    <row r="7">
      <c r="A7" s="4" t="inlineStr">
        <is>
          <t>Selling, general, and administrative expenses</t>
        </is>
      </c>
      <c r="B7" s="5" t="n">
        <v>104976</v>
      </c>
      <c r="C7" s="5" t="n">
        <v>110879</v>
      </c>
      <c r="D7" s="5" t="n">
        <v>222946</v>
      </c>
      <c r="E7" s="5" t="n">
        <v>223996</v>
      </c>
    </row>
    <row r="8">
      <c r="A8" s="4" t="inlineStr">
        <is>
          <t>Operating income (loss)</t>
        </is>
      </c>
      <c r="B8" s="5" t="n">
        <v>34971</v>
      </c>
      <c r="C8" s="5" t="n">
        <v>58134</v>
      </c>
      <c r="D8" s="5" t="n">
        <v>83938</v>
      </c>
      <c r="E8" s="5" t="n">
        <v>84950</v>
      </c>
    </row>
    <row r="9">
      <c r="A9" s="4" t="inlineStr">
        <is>
          <t>Restructuring and other costs</t>
        </is>
      </c>
      <c r="B9" s="5" t="n">
        <v>8171</v>
      </c>
      <c r="C9" s="5" t="n">
        <v>11882</v>
      </c>
      <c r="D9" s="5" t="n">
        <v>16891</v>
      </c>
      <c r="E9" s="5" t="n">
        <v>26295</v>
      </c>
    </row>
    <row r="10">
      <c r="A10" s="4" t="inlineStr">
        <is>
          <t>Transaction and integration-related expenses</t>
        </is>
      </c>
      <c r="B10" s="5" t="n">
        <v>3368</v>
      </c>
      <c r="C10" s="5" t="n">
        <v>7654</v>
      </c>
      <c r="D10" s="5" t="n">
        <v>10945</v>
      </c>
      <c r="E10" s="5" t="n">
        <v>24312</v>
      </c>
    </row>
    <row r="11">
      <c r="A11" s="4" t="inlineStr">
        <is>
          <t>Operating Segments</t>
        </is>
      </c>
    </row>
    <row r="12">
      <c r="A12" s="3" t="inlineStr">
        <is>
          <t>Segment Reporting Information [Line Items]</t>
        </is>
      </c>
    </row>
    <row r="13">
      <c r="A13" s="4" t="inlineStr">
        <is>
          <t>Direct costs (exclusive of depreciation and amortization)</t>
        </is>
      </c>
      <c r="B13" s="5" t="n">
        <v>797786</v>
      </c>
      <c r="C13" s="5" t="n">
        <v>910217</v>
      </c>
      <c r="D13" s="5" t="n">
        <v>1713618</v>
      </c>
      <c r="E13" s="5" t="n">
        <v>1788857</v>
      </c>
    </row>
    <row r="14">
      <c r="A14" s="4" t="inlineStr">
        <is>
          <t>Selling, general, and administrative expenses</t>
        </is>
      </c>
      <c r="B14" s="5" t="n">
        <v>83595</v>
      </c>
      <c r="C14" s="5" t="n">
        <v>89827</v>
      </c>
      <c r="D14" s="5" t="n">
        <v>182549</v>
      </c>
      <c r="E14" s="5" t="n">
        <v>185582</v>
      </c>
    </row>
    <row r="15">
      <c r="A15" s="4" t="inlineStr">
        <is>
          <t>Operating income (loss)</t>
        </is>
      </c>
      <c r="B15" s="5" t="n">
        <v>132018</v>
      </c>
      <c r="C15" s="5" t="n">
        <v>166783</v>
      </c>
      <c r="D15" s="5" t="n">
        <v>280587</v>
      </c>
      <c r="E15" s="5" t="n">
        <v>311394</v>
      </c>
    </row>
    <row r="16">
      <c r="A16" s="4" t="inlineStr">
        <is>
          <t>Corporate</t>
        </is>
      </c>
    </row>
    <row r="17">
      <c r="A17" s="3" t="inlineStr">
        <is>
          <t>Segment Reporting Information [Line Items]</t>
        </is>
      </c>
    </row>
    <row r="18">
      <c r="A18" s="4" t="inlineStr">
        <is>
          <t>Selling, general, and administrative expenses</t>
        </is>
      </c>
      <c r="B18" s="5" t="n">
        <v>13312</v>
      </c>
      <c r="C18" s="5" t="n">
        <v>14570</v>
      </c>
      <c r="D18" s="5" t="n">
        <v>24512</v>
      </c>
      <c r="E18" s="5" t="n">
        <v>25827</v>
      </c>
    </row>
    <row r="19">
      <c r="A19" s="4" t="inlineStr">
        <is>
          <t>Restructuring and other costs</t>
        </is>
      </c>
      <c r="B19" s="5" t="n">
        <v>8171</v>
      </c>
      <c r="C19" s="5" t="n">
        <v>11882</v>
      </c>
      <c r="D19" s="5" t="n">
        <v>16891</v>
      </c>
      <c r="E19" s="5" t="n">
        <v>26295</v>
      </c>
    </row>
    <row r="20">
      <c r="A20" s="4" t="inlineStr">
        <is>
          <t>Transaction and integration-related expenses</t>
        </is>
      </c>
      <c r="B20" s="5" t="n">
        <v>3368</v>
      </c>
      <c r="C20" s="5" t="n">
        <v>7654</v>
      </c>
      <c r="D20" s="5" t="n">
        <v>10945</v>
      </c>
      <c r="E20" s="5" t="n">
        <v>24312</v>
      </c>
    </row>
    <row r="21">
      <c r="A21" s="4" t="inlineStr">
        <is>
          <t>Depreciation and amortization</t>
        </is>
      </c>
      <c r="B21" s="5" t="n">
        <v>56021</v>
      </c>
      <c r="C21" s="5" t="n">
        <v>60749</v>
      </c>
      <c r="D21" s="5" t="n">
        <v>112128</v>
      </c>
      <c r="E21" s="5" t="n">
        <v>121949</v>
      </c>
    </row>
    <row r="22">
      <c r="A22" s="4" t="inlineStr">
        <is>
          <t>Corporate | Direct costs</t>
        </is>
      </c>
    </row>
    <row r="23">
      <c r="A23" s="3" t="inlineStr">
        <is>
          <t>Segment Reporting Information [Line Items]</t>
        </is>
      </c>
    </row>
    <row r="24">
      <c r="A24" s="4" t="inlineStr">
        <is>
          <t>Share-based compensation expense</t>
        </is>
      </c>
      <c r="B24" s="5" t="n">
        <v>8106</v>
      </c>
      <c r="C24" s="5" t="n">
        <v>7312</v>
      </c>
      <c r="D24" s="5" t="n">
        <v>16288</v>
      </c>
      <c r="E24" s="5" t="n">
        <v>15474</v>
      </c>
    </row>
    <row r="25">
      <c r="A25" s="4" t="inlineStr">
        <is>
          <t>Corporate | Selling, general, and administrative expenses</t>
        </is>
      </c>
    </row>
    <row r="26">
      <c r="A26" s="3" t="inlineStr">
        <is>
          <t>Segment Reporting Information [Line Items]</t>
        </is>
      </c>
    </row>
    <row r="27">
      <c r="A27" s="4" t="inlineStr">
        <is>
          <t>Share-based compensation expense</t>
        </is>
      </c>
      <c r="B27" s="5" t="n">
        <v>8069</v>
      </c>
      <c r="C27" s="5" t="n">
        <v>6482</v>
      </c>
      <c r="D27" s="5" t="n">
        <v>15885</v>
      </c>
      <c r="E27" s="5" t="n">
        <v>12587</v>
      </c>
    </row>
    <row r="28">
      <c r="A28" s="4" t="inlineStr">
        <is>
          <t>Clinical Solutions | Operating Segments</t>
        </is>
      </c>
    </row>
    <row r="29">
      <c r="A29" s="3" t="inlineStr">
        <is>
          <t>Segment Reporting Information [Line Items]</t>
        </is>
      </c>
    </row>
    <row r="30">
      <c r="A30" s="4" t="inlineStr">
        <is>
          <t>Revenue</t>
        </is>
      </c>
      <c r="B30" s="5" t="n">
        <v>747179</v>
      </c>
      <c r="C30" s="5" t="n">
        <v>849922</v>
      </c>
      <c r="D30" s="5" t="n">
        <v>1622005</v>
      </c>
      <c r="E30" s="5" t="n">
        <v>1654880</v>
      </c>
    </row>
    <row r="31">
      <c r="A31" s="4" t="inlineStr">
        <is>
          <t>Direct costs (exclusive of depreciation and amortization)</t>
        </is>
      </c>
      <c r="B31" s="5" t="n">
        <v>590303</v>
      </c>
      <c r="C31" s="5" t="n">
        <v>654403</v>
      </c>
      <c r="D31" s="5" t="n">
        <v>1267394</v>
      </c>
      <c r="E31" s="5" t="n">
        <v>1280170</v>
      </c>
    </row>
    <row r="32">
      <c r="A32" s="4" t="inlineStr">
        <is>
          <t>Selling, general, and administrative expenses</t>
        </is>
      </c>
      <c r="B32" s="5" t="n">
        <v>63164</v>
      </c>
      <c r="C32" s="5" t="n">
        <v>67625</v>
      </c>
      <c r="D32" s="5" t="n">
        <v>137723</v>
      </c>
      <c r="E32" s="5" t="n">
        <v>137327</v>
      </c>
    </row>
    <row r="33">
      <c r="A33" s="4" t="inlineStr">
        <is>
          <t>Operating income (loss)</t>
        </is>
      </c>
      <c r="B33" s="5" t="n">
        <v>93712</v>
      </c>
      <c r="C33" s="5" t="n">
        <v>127894</v>
      </c>
      <c r="D33" s="5" t="n">
        <v>216888</v>
      </c>
      <c r="E33" s="5" t="n">
        <v>237383</v>
      </c>
    </row>
    <row r="34">
      <c r="A34" s="4" t="inlineStr">
        <is>
          <t>Commercial Solutions | Operating Segments</t>
        </is>
      </c>
    </row>
    <row r="35">
      <c r="A35" s="3" t="inlineStr">
        <is>
          <t>Segment Reporting Information [Line Items]</t>
        </is>
      </c>
    </row>
    <row r="36">
      <c r="A36" s="4" t="inlineStr">
        <is>
          <t>Revenue</t>
        </is>
      </c>
      <c r="B36" s="5" t="n">
        <v>266220</v>
      </c>
      <c r="C36" s="5" t="n">
        <v>316905</v>
      </c>
      <c r="D36" s="5" t="n">
        <v>554749</v>
      </c>
      <c r="E36" s="5" t="n">
        <v>630953</v>
      </c>
    </row>
    <row r="37">
      <c r="A37" s="4" t="inlineStr">
        <is>
          <t>Direct costs (exclusive of depreciation and amortization)</t>
        </is>
      </c>
      <c r="B37" s="5" t="n">
        <v>207483</v>
      </c>
      <c r="C37" s="5" t="n">
        <v>255814</v>
      </c>
      <c r="D37" s="5" t="n">
        <v>446224</v>
      </c>
      <c r="E37" s="5" t="n">
        <v>508687</v>
      </c>
    </row>
    <row r="38">
      <c r="A38" s="4" t="inlineStr">
        <is>
          <t>Selling, general, and administrative expenses</t>
        </is>
      </c>
      <c r="B38" s="5" t="n">
        <v>20431</v>
      </c>
      <c r="C38" s="5" t="n">
        <v>22202</v>
      </c>
      <c r="D38" s="5" t="n">
        <v>44826</v>
      </c>
      <c r="E38" s="5" t="n">
        <v>48255</v>
      </c>
    </row>
    <row r="39">
      <c r="A39" s="4" t="inlineStr">
        <is>
          <t>Operating income (loss)</t>
        </is>
      </c>
      <c r="B39" s="6" t="n">
        <v>38306</v>
      </c>
      <c r="C39" s="6" t="n">
        <v>38889</v>
      </c>
      <c r="D39" s="6" t="n">
        <v>63699</v>
      </c>
      <c r="E39" s="6" t="n">
        <v>740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Geographic Location - Total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by Geographic Location</t>
        </is>
      </c>
    </row>
    <row r="4">
      <c r="A4" s="4" t="inlineStr">
        <is>
          <t>Revenue</t>
        </is>
      </c>
      <c r="B4" s="6" t="n">
        <v>1013399</v>
      </c>
      <c r="C4" s="6" t="n">
        <v>1166827</v>
      </c>
      <c r="D4" s="6" t="n">
        <v>2176754</v>
      </c>
      <c r="E4" s="6" t="n">
        <v>2285833</v>
      </c>
    </row>
    <row r="5">
      <c r="A5" s="4" t="inlineStr">
        <is>
          <t>North America</t>
        </is>
      </c>
    </row>
    <row r="6">
      <c r="A6" s="3" t="inlineStr">
        <is>
          <t>Revenues by Geographic Location</t>
        </is>
      </c>
    </row>
    <row r="7">
      <c r="A7" s="4" t="inlineStr">
        <is>
          <t>Revenue</t>
        </is>
      </c>
      <c r="B7" s="5" t="n">
        <v>638564</v>
      </c>
      <c r="C7" s="5" t="n">
        <v>791281</v>
      </c>
      <c r="D7" s="5" t="n">
        <v>1391609</v>
      </c>
      <c r="E7" s="5" t="n">
        <v>1518979</v>
      </c>
    </row>
    <row r="8">
      <c r="A8" s="4" t="inlineStr">
        <is>
          <t>Europe, Middle East, and Africa</t>
        </is>
      </c>
    </row>
    <row r="9">
      <c r="A9" s="3" t="inlineStr">
        <is>
          <t>Revenues by Geographic Location</t>
        </is>
      </c>
    </row>
    <row r="10">
      <c r="A10" s="4" t="inlineStr">
        <is>
          <t>Revenue</t>
        </is>
      </c>
      <c r="B10" s="5" t="n">
        <v>242326</v>
      </c>
      <c r="C10" s="5" t="n">
        <v>258787</v>
      </c>
      <c r="D10" s="5" t="n">
        <v>510348</v>
      </c>
      <c r="E10" s="5" t="n">
        <v>517134</v>
      </c>
    </row>
    <row r="11">
      <c r="A11" s="4" t="inlineStr">
        <is>
          <t>Asia-Pacific</t>
        </is>
      </c>
    </row>
    <row r="12">
      <c r="A12" s="3" t="inlineStr">
        <is>
          <t>Revenues by Geographic Location</t>
        </is>
      </c>
    </row>
    <row r="13">
      <c r="A13" s="4" t="inlineStr">
        <is>
          <t>Revenue</t>
        </is>
      </c>
      <c r="B13" s="5" t="n">
        <v>110186</v>
      </c>
      <c r="C13" s="5" t="n">
        <v>94295</v>
      </c>
      <c r="D13" s="5" t="n">
        <v>227239</v>
      </c>
      <c r="E13" s="5" t="n">
        <v>205861</v>
      </c>
    </row>
    <row r="14">
      <c r="A14" s="4" t="inlineStr">
        <is>
          <t>Latin America</t>
        </is>
      </c>
    </row>
    <row r="15">
      <c r="A15" s="3" t="inlineStr">
        <is>
          <t>Revenues by Geographic Location</t>
        </is>
      </c>
    </row>
    <row r="16">
      <c r="A16" s="4" t="inlineStr">
        <is>
          <t>Revenue</t>
        </is>
      </c>
      <c r="B16" s="5" t="n">
        <v>22323</v>
      </c>
      <c r="C16" s="5" t="n">
        <v>22464</v>
      </c>
      <c r="D16" s="5" t="n">
        <v>47558</v>
      </c>
      <c r="E16" s="5" t="n">
        <v>43859</v>
      </c>
    </row>
    <row r="17">
      <c r="A17" s="4" t="inlineStr">
        <is>
          <t>United States</t>
        </is>
      </c>
    </row>
    <row r="18">
      <c r="A18" s="3" t="inlineStr">
        <is>
          <t>Revenues by Geographic Location</t>
        </is>
      </c>
    </row>
    <row r="19">
      <c r="A19" s="4" t="inlineStr">
        <is>
          <t>Revenue</t>
        </is>
      </c>
      <c r="B19" s="6" t="n">
        <v>608700</v>
      </c>
      <c r="C19" s="6" t="n">
        <v>741200</v>
      </c>
      <c r="D19" s="6" t="n">
        <v>1322200</v>
      </c>
      <c r="E19" s="6" t="n">
        <v>1445300</v>
      </c>
    </row>
    <row r="20">
      <c r="A20" s="4" t="inlineStr">
        <is>
          <t>United States | Geographic Concentration Risk | Net Service Revenue</t>
        </is>
      </c>
    </row>
    <row r="21">
      <c r="A21" s="3" t="inlineStr">
        <is>
          <t>Revenues by Geographic Location</t>
        </is>
      </c>
    </row>
    <row r="22">
      <c r="A22" s="4" t="inlineStr">
        <is>
          <t>Concentration risk percentage</t>
        </is>
      </c>
      <c r="B22" s="4" t="inlineStr">
        <is>
          <t>60.10%</t>
        </is>
      </c>
      <c r="C22" s="4" t="inlineStr">
        <is>
          <t>63.50%</t>
        </is>
      </c>
      <c r="D22" s="4" t="inlineStr">
        <is>
          <t>60.70%</t>
        </is>
      </c>
      <c r="E22" s="4" t="inlineStr">
        <is>
          <t>63.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Jun. 30, 2020</t>
        </is>
      </c>
      <c r="C1" s="2" t="inlineStr">
        <is>
          <t>Dec. 31, 2019</t>
        </is>
      </c>
    </row>
    <row r="2">
      <c r="A2" s="3" t="inlineStr">
        <is>
          <t>Long-Lived Assets by Geographic Location</t>
        </is>
      </c>
    </row>
    <row r="3">
      <c r="A3" s="4" t="inlineStr">
        <is>
          <t>Total property and equipment, net</t>
        </is>
      </c>
      <c r="B3" s="6" t="n">
        <v>197074</v>
      </c>
      <c r="C3" s="6" t="n">
        <v>203926</v>
      </c>
    </row>
    <row r="4">
      <c r="A4" s="4" t="inlineStr">
        <is>
          <t>North America</t>
        </is>
      </c>
    </row>
    <row r="5">
      <c r="A5" s="3" t="inlineStr">
        <is>
          <t>Long-Lived Assets by Geographic Location</t>
        </is>
      </c>
    </row>
    <row r="6">
      <c r="A6" s="4" t="inlineStr">
        <is>
          <t>Total property and equipment, net</t>
        </is>
      </c>
      <c r="B6" s="5" t="n">
        <v>152677</v>
      </c>
      <c r="C6" s="5" t="n">
        <v>159709</v>
      </c>
    </row>
    <row r="7">
      <c r="A7" s="4" t="inlineStr">
        <is>
          <t>Europe, Middle East, and Africa</t>
        </is>
      </c>
    </row>
    <row r="8">
      <c r="A8" s="3" t="inlineStr">
        <is>
          <t>Long-Lived Assets by Geographic Location</t>
        </is>
      </c>
    </row>
    <row r="9">
      <c r="A9" s="4" t="inlineStr">
        <is>
          <t>Total property and equipment, net</t>
        </is>
      </c>
      <c r="B9" s="5" t="n">
        <v>29765</v>
      </c>
      <c r="C9" s="5" t="n">
        <v>28514</v>
      </c>
    </row>
    <row r="10">
      <c r="A10" s="4" t="inlineStr">
        <is>
          <t>Asia-Pacific</t>
        </is>
      </c>
    </row>
    <row r="11">
      <c r="A11" s="3" t="inlineStr">
        <is>
          <t>Long-Lived Assets by Geographic Location</t>
        </is>
      </c>
    </row>
    <row r="12">
      <c r="A12" s="4" t="inlineStr">
        <is>
          <t>Total property and equipment, net</t>
        </is>
      </c>
      <c r="B12" s="5" t="n">
        <v>11216</v>
      </c>
      <c r="C12" s="5" t="n">
        <v>12742</v>
      </c>
    </row>
    <row r="13">
      <c r="A13" s="4" t="inlineStr">
        <is>
          <t>Latin America</t>
        </is>
      </c>
    </row>
    <row r="14">
      <c r="A14" s="3" t="inlineStr">
        <is>
          <t>Long-Lived Assets by Geographic Location</t>
        </is>
      </c>
    </row>
    <row r="15">
      <c r="A15" s="4" t="inlineStr">
        <is>
          <t>Total property and equipment, net</t>
        </is>
      </c>
      <c r="B15" s="5" t="n">
        <v>3416</v>
      </c>
      <c r="C15" s="5" t="n">
        <v>2961</v>
      </c>
    </row>
    <row r="16">
      <c r="A16" s="4" t="inlineStr">
        <is>
          <t>United States</t>
        </is>
      </c>
    </row>
    <row r="17">
      <c r="A17" s="3" t="inlineStr">
        <is>
          <t>Long-Lived Assets by Geographic Location</t>
        </is>
      </c>
    </row>
    <row r="18">
      <c r="A18" s="4" t="inlineStr">
        <is>
          <t>Total property and equipment, net</t>
        </is>
      </c>
      <c r="B18" s="6" t="n">
        <v>146800</v>
      </c>
      <c r="C18" s="6" t="n">
        <v>153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centration of Credit Risk - Narrative (Details) - Customer Concentration Risk</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Net Service Revenue</t>
        </is>
      </c>
    </row>
    <row r="4">
      <c r="A4" s="3" t="inlineStr">
        <is>
          <t>Concentration Risk</t>
        </is>
      </c>
    </row>
    <row r="5">
      <c r="A5" s="4" t="inlineStr">
        <is>
          <t>Concentration risk percentage</t>
        </is>
      </c>
      <c r="B5" s="4" t="inlineStr">
        <is>
          <t>10.00%</t>
        </is>
      </c>
      <c r="C5" s="4" t="inlineStr">
        <is>
          <t>10.00%</t>
        </is>
      </c>
    </row>
    <row r="6">
      <c r="A6" s="4" t="inlineStr">
        <is>
          <t>Accounts Receivable</t>
        </is>
      </c>
    </row>
    <row r="7">
      <c r="A7" s="3" t="inlineStr">
        <is>
          <t>Concentration Risk</t>
        </is>
      </c>
    </row>
    <row r="8">
      <c r="A8" s="4" t="inlineStr">
        <is>
          <t>Concentration risk percentage</t>
        </is>
      </c>
      <c r="C8" s="4" t="inlineStr">
        <is>
          <t>10.00%</t>
        </is>
      </c>
      <c r="D8" s="4" t="inlineStr">
        <is>
          <t>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Potential future cash consideration, in exchange of sale of company's contingent staffing business to related party</t>
        </is>
      </c>
      <c r="B4" s="6" t="n">
        <v>-152000</v>
      </c>
      <c r="C4" s="6" t="n">
        <v>1665000</v>
      </c>
      <c r="D4" s="6" t="n">
        <v>3943000</v>
      </c>
      <c r="E4" s="6" t="n">
        <v>940000</v>
      </c>
    </row>
    <row r="5">
      <c r="A5" s="4" t="inlineStr">
        <is>
          <t>Related-party revenue</t>
        </is>
      </c>
      <c r="D5" s="6" t="n">
        <v>0</v>
      </c>
      <c r="E5" s="5" t="n">
        <v>0</v>
      </c>
    </row>
    <row r="6">
      <c r="A6" s="4" t="inlineStr">
        <is>
          <t>Affiliated Entity</t>
        </is>
      </c>
    </row>
    <row r="7">
      <c r="A7" s="3" t="inlineStr">
        <is>
          <t>Related Party Transaction [Line Items]</t>
        </is>
      </c>
    </row>
    <row r="8">
      <c r="A8" s="4" t="inlineStr">
        <is>
          <t>Incurred professional services costs, related party</t>
        </is>
      </c>
      <c r="C8" s="6" t="n">
        <v>0</v>
      </c>
      <c r="E8" s="6" t="n">
        <v>1100000</v>
      </c>
    </row>
    <row r="9">
      <c r="A9" s="4" t="inlineStr">
        <is>
          <t>Maximum</t>
        </is>
      </c>
    </row>
    <row r="10">
      <c r="A10" s="3" t="inlineStr">
        <is>
          <t>Related Party Transaction [Line Items]</t>
        </is>
      </c>
    </row>
    <row r="11">
      <c r="A11" s="4" t="inlineStr">
        <is>
          <t>Potential future cash consideration, in exchange of sale of company's contingent staffing business to related party</t>
        </is>
      </c>
      <c r="B11" s="6" t="n">
        <v>4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8" customWidth="1" min="2" max="2"/>
    <col width="28" customWidth="1" min="3" max="3"/>
    <col width="21" customWidth="1" min="4" max="4"/>
    <col width="21" customWidth="1" min="5" max="5"/>
    <col width="21" customWidth="1" min="6" max="6"/>
  </cols>
  <sheetData>
    <row r="1">
      <c r="A1" s="1" t="inlineStr">
        <is>
          <t>Commitments and Contingencies - Narrative (Details)</t>
        </is>
      </c>
      <c r="B1" s="2" t="inlineStr">
        <is>
          <t>Jan. 30, 2018numberOfAction</t>
        </is>
      </c>
      <c r="C1" s="2" t="inlineStr">
        <is>
          <t>Dec. 01, 2017numberOfAction</t>
        </is>
      </c>
      <c r="D1" s="2" t="inlineStr">
        <is>
          <t>Jun. 30, 2020USD ($)</t>
        </is>
      </c>
      <c r="E1" s="2" t="inlineStr">
        <is>
          <t>Mar. 31, 2020USD ($)</t>
        </is>
      </c>
      <c r="F1" s="2" t="inlineStr">
        <is>
          <t>Dec. 31, 2019USD ($)</t>
        </is>
      </c>
    </row>
    <row r="2">
      <c r="A2" s="4" t="inlineStr">
        <is>
          <t>Recurring</t>
        </is>
      </c>
    </row>
    <row r="3">
      <c r="A3" s="3" t="inlineStr">
        <is>
          <t>Loss Contingencies [Line Items]</t>
        </is>
      </c>
    </row>
    <row r="4">
      <c r="A4" s="4" t="inlineStr">
        <is>
          <t>Contingent obligations related to business combinations</t>
        </is>
      </c>
      <c r="D4" s="6" t="n">
        <v>6490000</v>
      </c>
      <c r="F4" s="6" t="n">
        <v>37324000</v>
      </c>
    </row>
    <row r="5">
      <c r="A5" s="4" t="inlineStr">
        <is>
          <t>InVentiv Merger | Recurring</t>
        </is>
      </c>
    </row>
    <row r="6">
      <c r="A6" s="3" t="inlineStr">
        <is>
          <t>Loss Contingencies [Line Items]</t>
        </is>
      </c>
    </row>
    <row r="7">
      <c r="A7" s="4" t="inlineStr">
        <is>
          <t>Contingent obligations related to business combinations</t>
        </is>
      </c>
      <c r="D7" s="6" t="n">
        <v>6500000</v>
      </c>
      <c r="F7" s="5" t="n">
        <v>32700000</v>
      </c>
    </row>
    <row r="8">
      <c r="A8" s="4" t="inlineStr">
        <is>
          <t>Kinapse Acquisition</t>
        </is>
      </c>
    </row>
    <row r="9">
      <c r="A9" s="3" t="inlineStr">
        <is>
          <t>Loss Contingencies [Line Items]</t>
        </is>
      </c>
    </row>
    <row r="10">
      <c r="A10" s="4" t="inlineStr">
        <is>
          <t>Contingent obligations related to business combinations</t>
        </is>
      </c>
      <c r="E10" s="6" t="n">
        <v>0</v>
      </c>
      <c r="F10" s="6" t="n">
        <v>4600000</v>
      </c>
    </row>
    <row r="11">
      <c r="A11" s="4" t="inlineStr">
        <is>
          <t>Pending Litigation | Bermudez and Vaitkuviene Actions</t>
        </is>
      </c>
    </row>
    <row r="12">
      <c r="A12" s="3" t="inlineStr">
        <is>
          <t>Loss Contingencies [Line Items]</t>
        </is>
      </c>
    </row>
    <row r="13">
      <c r="A13" s="4" t="inlineStr">
        <is>
          <t>Number of actions taken by plaintiff | numberOfAction</t>
        </is>
      </c>
      <c r="C13" s="5" t="n">
        <v>2</v>
      </c>
    </row>
    <row r="14">
      <c r="A14" s="4" t="inlineStr">
        <is>
          <t>Number of plaintiffs | numberOfAction</t>
        </is>
      </c>
      <c r="B1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7485</v>
      </c>
      <c r="C4" s="6" t="n">
        <v>-18712</v>
      </c>
    </row>
    <row r="5">
      <c r="A5" s="3" t="inlineStr">
        <is>
          <t>Adjustments to reconcile net income (loss) to net cash provided by operating activities:</t>
        </is>
      </c>
    </row>
    <row r="6">
      <c r="A6" s="4" t="inlineStr">
        <is>
          <t>Depreciation and amortization</t>
        </is>
      </c>
      <c r="B6" s="5" t="n">
        <v>112128</v>
      </c>
      <c r="C6" s="5" t="n">
        <v>121949</v>
      </c>
    </row>
    <row r="7">
      <c r="A7" s="4" t="inlineStr">
        <is>
          <t>Share-based compensation</t>
        </is>
      </c>
      <c r="B7" s="5" t="n">
        <v>32173</v>
      </c>
      <c r="C7" s="5" t="n">
        <v>28061</v>
      </c>
    </row>
    <row r="8">
      <c r="A8" s="4" t="inlineStr">
        <is>
          <t>Provision for doubtful accounts</t>
        </is>
      </c>
      <c r="B8" s="5" t="n">
        <v>379</v>
      </c>
      <c r="C8" s="5" t="n">
        <v>783</v>
      </c>
    </row>
    <row r="9">
      <c r="A9" s="4" t="inlineStr">
        <is>
          <t>Provision for deferred income taxes</t>
        </is>
      </c>
      <c r="B9" s="5" t="n">
        <v>8750</v>
      </c>
      <c r="C9" s="5" t="n">
        <v>8793</v>
      </c>
    </row>
    <row r="10">
      <c r="A10" s="4" t="inlineStr">
        <is>
          <t>Foreign currency transaction gains</t>
        </is>
      </c>
      <c r="B10" s="5" t="n">
        <v>-12541</v>
      </c>
      <c r="C10" s="5" t="n">
        <v>-957</v>
      </c>
    </row>
    <row r="11">
      <c r="A11" s="4" t="inlineStr">
        <is>
          <t>Fair value adjustment of contingent obligations</t>
        </is>
      </c>
      <c r="B11" s="5" t="n">
        <v>-3943</v>
      </c>
      <c r="C11" s="5" t="n">
        <v>-940</v>
      </c>
    </row>
    <row r="12">
      <c r="A12" s="4" t="inlineStr">
        <is>
          <t>Loss on extinguishment of debt</t>
        </is>
      </c>
      <c r="B12" s="5" t="n">
        <v>0</v>
      </c>
      <c r="C12" s="5" t="n">
        <v>4355</v>
      </c>
    </row>
    <row r="13">
      <c r="A13" s="4" t="inlineStr">
        <is>
          <t>Other non-cash items</t>
        </is>
      </c>
      <c r="B13" s="5" t="n">
        <v>1501</v>
      </c>
      <c r="C13" s="5" t="n">
        <v>1147</v>
      </c>
    </row>
    <row r="14">
      <c r="A14" s="3" t="inlineStr">
        <is>
          <t>Changes in operating assets and liabilities, net of effect of business combinations:</t>
        </is>
      </c>
    </row>
    <row r="15">
      <c r="A15" s="4" t="inlineStr">
        <is>
          <t>Accounts receivable, unbilled services, and deferred revenue</t>
        </is>
      </c>
      <c r="B15" s="5" t="n">
        <v>52670</v>
      </c>
      <c r="C15" s="5" t="n">
        <v>-89535</v>
      </c>
    </row>
    <row r="16">
      <c r="A16" s="4" t="inlineStr">
        <is>
          <t>Accounts payable and accrued expenses</t>
        </is>
      </c>
      <c r="B16" s="5" t="n">
        <v>-64757</v>
      </c>
      <c r="C16" s="5" t="n">
        <v>32005</v>
      </c>
    </row>
    <row r="17">
      <c r="A17" s="4" t="inlineStr">
        <is>
          <t>Other assets and liabilities</t>
        </is>
      </c>
      <c r="B17" s="5" t="n">
        <v>-8680</v>
      </c>
      <c r="C17" s="5" t="n">
        <v>-3435</v>
      </c>
    </row>
    <row r="18">
      <c r="A18" s="4" t="inlineStr">
        <is>
          <t>Net cash provided by operating activities</t>
        </is>
      </c>
      <c r="B18" s="5" t="n">
        <v>155165</v>
      </c>
      <c r="C18" s="5" t="n">
        <v>83514</v>
      </c>
    </row>
    <row r="19">
      <c r="A19" s="3" t="inlineStr">
        <is>
          <t>Cash flows from investing activities:</t>
        </is>
      </c>
    </row>
    <row r="20">
      <c r="A20" s="4" t="inlineStr">
        <is>
          <t>Purchases of property and equipment</t>
        </is>
      </c>
      <c r="B20" s="5" t="n">
        <v>-30078</v>
      </c>
      <c r="C20" s="5" t="n">
        <v>-28066</v>
      </c>
    </row>
    <row r="21">
      <c r="A21" s="4" t="inlineStr">
        <is>
          <t>Investments in unconsolidated affiliates</t>
        </is>
      </c>
      <c r="B21" s="5" t="n">
        <v>-7202</v>
      </c>
      <c r="C21" s="5" t="n">
        <v>-3000</v>
      </c>
    </row>
    <row r="22">
      <c r="A22" s="4" t="inlineStr">
        <is>
          <t>Net cash used in investing activities</t>
        </is>
      </c>
      <c r="B22" s="5" t="n">
        <v>-37280</v>
      </c>
      <c r="C22" s="5" t="n">
        <v>-31066</v>
      </c>
    </row>
    <row r="23">
      <c r="A23" s="3" t="inlineStr">
        <is>
          <t>Cash flows from financing activities:</t>
        </is>
      </c>
    </row>
    <row r="24">
      <c r="A24" s="4" t="inlineStr">
        <is>
          <t>Proceeds from issuance of long-term debt, net of discount</t>
        </is>
      </c>
      <c r="B24" s="5" t="n">
        <v>0</v>
      </c>
      <c r="C24" s="5" t="n">
        <v>183195</v>
      </c>
    </row>
    <row r="25">
      <c r="A25" s="4" t="inlineStr">
        <is>
          <t>Payments of debt financing costs</t>
        </is>
      </c>
      <c r="B25" s="5" t="n">
        <v>0</v>
      </c>
      <c r="C25" s="5" t="n">
        <v>-1032</v>
      </c>
    </row>
    <row r="26">
      <c r="A26" s="4" t="inlineStr">
        <is>
          <t>Repayments of long-term debt</t>
        </is>
      </c>
      <c r="B26" s="5" t="n">
        <v>-19375</v>
      </c>
      <c r="C26" s="5" t="n">
        <v>-256136</v>
      </c>
    </row>
    <row r="27">
      <c r="A27" s="4" t="inlineStr">
        <is>
          <t>Proceeds from accounts receivable financing agreement</t>
        </is>
      </c>
      <c r="B27" s="5" t="n">
        <v>6600</v>
      </c>
      <c r="C27" s="5" t="n">
        <v>38200</v>
      </c>
    </row>
    <row r="28">
      <c r="A28" s="4" t="inlineStr">
        <is>
          <t>Repayments of accounts receivable financing agreement</t>
        </is>
      </c>
      <c r="B28" s="5" t="n">
        <v>-6600</v>
      </c>
      <c r="C28" s="5" t="n">
        <v>-22400</v>
      </c>
    </row>
    <row r="29">
      <c r="A29" s="4" t="inlineStr">
        <is>
          <t>Proceeds from revolving line of credit</t>
        </is>
      </c>
      <c r="B29" s="5" t="n">
        <v>300000</v>
      </c>
      <c r="C29" s="5" t="n">
        <v>0</v>
      </c>
    </row>
    <row r="30">
      <c r="A30" s="4" t="inlineStr">
        <is>
          <t>Repayments of revolving line of credit</t>
        </is>
      </c>
      <c r="B30" s="5" t="n">
        <v>-150000</v>
      </c>
      <c r="C30" s="5" t="n">
        <v>0</v>
      </c>
    </row>
    <row r="31">
      <c r="A31" s="4" t="inlineStr">
        <is>
          <t>Payments of contingent consideration related to business combinations</t>
        </is>
      </c>
      <c r="B31" s="5" t="n">
        <v>-26634</v>
      </c>
      <c r="C31" s="5" t="n">
        <v>-8</v>
      </c>
    </row>
    <row r="32">
      <c r="A32" s="4" t="inlineStr">
        <is>
          <t>Payments of finance leases</t>
        </is>
      </c>
      <c r="B32" s="5" t="n">
        <v>-8904</v>
      </c>
      <c r="C32" s="5" t="n">
        <v>-4677</v>
      </c>
    </row>
    <row r="33">
      <c r="A33" s="4" t="inlineStr">
        <is>
          <t>Payments for repurchases of common stock</t>
        </is>
      </c>
      <c r="B33" s="5" t="n">
        <v>-32029</v>
      </c>
      <c r="C33" s="5" t="n">
        <v>-49671</v>
      </c>
    </row>
    <row r="34">
      <c r="A34" s="4" t="inlineStr">
        <is>
          <t>Proceeds from exercises of stock options</t>
        </is>
      </c>
      <c r="B34" s="5" t="n">
        <v>12784</v>
      </c>
      <c r="C34" s="5" t="n">
        <v>24377</v>
      </c>
    </row>
    <row r="35">
      <c r="A35" s="4" t="inlineStr">
        <is>
          <t>Payments related to tax withholdings for share-based compensation</t>
        </is>
      </c>
      <c r="B35" s="5" t="n">
        <v>-19604</v>
      </c>
      <c r="C35" s="5" t="n">
        <v>-11763</v>
      </c>
    </row>
    <row r="36">
      <c r="A36" s="4" t="inlineStr">
        <is>
          <t>Net cash provided by (used in) financing activities</t>
        </is>
      </c>
      <c r="B36" s="5" t="n">
        <v>56238</v>
      </c>
      <c r="C36" s="5" t="n">
        <v>-99915</v>
      </c>
    </row>
    <row r="37">
      <c r="A37" s="4" t="inlineStr">
        <is>
          <t>Effect of exchange rate changes on cash, cash equivalents, and restricted cash</t>
        </is>
      </c>
      <c r="B37" s="5" t="n">
        <v>5218</v>
      </c>
      <c r="C37" s="5" t="n">
        <v>-1209</v>
      </c>
    </row>
    <row r="38">
      <c r="A38" s="4" t="inlineStr">
        <is>
          <t>Net change in cash, cash equivalents, and restricted cash</t>
        </is>
      </c>
      <c r="B38" s="5" t="n">
        <v>179341</v>
      </c>
      <c r="C38" s="5" t="n">
        <v>-48676</v>
      </c>
    </row>
    <row r="39">
      <c r="A39" s="4" t="inlineStr">
        <is>
          <t>Cash, cash equivalents, and restricted cash - beginning of period</t>
        </is>
      </c>
      <c r="B39" s="5" t="n">
        <v>163689</v>
      </c>
      <c r="C39" s="5" t="n">
        <v>155932</v>
      </c>
    </row>
    <row r="40">
      <c r="A40" s="4" t="inlineStr">
        <is>
          <t>Cash, cash equivalents, and restricted cash - end of period</t>
        </is>
      </c>
      <c r="B40" s="6" t="n">
        <v>343030</v>
      </c>
      <c r="C40" s="6" t="n">
        <v>1072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3" t="inlineStr">
        <is>
          <t>Increase (Decrease) in Stockholders' Equity [Roll Forward]</t>
        </is>
      </c>
    </row>
    <row r="3">
      <c r="A3" s="4" t="inlineStr">
        <is>
          <t>Adjusted beginning balance</t>
        </is>
      </c>
      <c r="B3" s="6" t="n">
        <v>2856144</v>
      </c>
      <c r="G3" s="6" t="n">
        <v>-459333</v>
      </c>
    </row>
    <row r="4">
      <c r="A4" s="4" t="inlineStr">
        <is>
          <t>Balance at beginning of period at Dec. 31, 2018</t>
        </is>
      </c>
      <c r="B4" s="6" t="n">
        <v>2856144</v>
      </c>
      <c r="D4" s="6" t="n">
        <v>1034</v>
      </c>
      <c r="E4" s="6" t="n">
        <v>3402638</v>
      </c>
      <c r="F4" s="6" t="n">
        <v>-88195</v>
      </c>
      <c r="G4" s="5" t="n">
        <v>-459333</v>
      </c>
    </row>
    <row r="5">
      <c r="A5" s="3" t="inlineStr">
        <is>
          <t>Increase (Decrease) in Stockholders' Equity [Roll Forward]</t>
        </is>
      </c>
    </row>
    <row r="6">
      <c r="A6" s="4" t="inlineStr">
        <is>
          <t>Accounting Standards Update [Extensible List]</t>
        </is>
      </c>
      <c r="B6" s="4" t="inlineStr">
        <is>
          <t>us-gaap:AccountingStandardsUpdate201613Member</t>
        </is>
      </c>
    </row>
    <row r="7">
      <c r="A7" s="4" t="inlineStr">
        <is>
          <t>Repurchases of common stock</t>
        </is>
      </c>
      <c r="D7" s="5" t="n">
        <v>-12</v>
      </c>
      <c r="E7" s="5" t="n">
        <v>-38867</v>
      </c>
      <c r="G7" s="5" t="n">
        <v>-10792</v>
      </c>
    </row>
    <row r="8">
      <c r="A8" s="4" t="inlineStr">
        <is>
          <t>Issuances of common stock</t>
        </is>
      </c>
      <c r="D8" s="5" t="n">
        <v>13</v>
      </c>
      <c r="E8" s="5" t="n">
        <v>12557</v>
      </c>
    </row>
    <row r="9">
      <c r="A9" s="4" t="inlineStr">
        <is>
          <t>Share-based compensation</t>
        </is>
      </c>
      <c r="E9" s="5" t="n">
        <v>28061</v>
      </c>
    </row>
    <row r="10">
      <c r="A10" s="4" t="inlineStr">
        <is>
          <t>Unrealized loss on derivative instruments, net of taxes</t>
        </is>
      </c>
      <c r="F10" s="5" t="n">
        <v>-13178</v>
      </c>
    </row>
    <row r="11">
      <c r="A11" s="4" t="inlineStr">
        <is>
          <t>Foreign currency translation adjustment, net of taxes</t>
        </is>
      </c>
      <c r="B11" s="6" t="n">
        <v>8685</v>
      </c>
      <c r="F11" s="5" t="n">
        <v>8685</v>
      </c>
    </row>
    <row r="12">
      <c r="A12" s="4" t="inlineStr">
        <is>
          <t>Net income (loss)</t>
        </is>
      </c>
      <c r="B12" s="5" t="n">
        <v>-18712</v>
      </c>
      <c r="G12" s="5" t="n">
        <v>-18712</v>
      </c>
    </row>
    <row r="13">
      <c r="A13" s="4" t="inlineStr">
        <is>
          <t>Balance at end of period at Jun. 30, 2019</t>
        </is>
      </c>
      <c r="B13" s="5" t="n">
        <v>2823899</v>
      </c>
      <c r="D13" s="5" t="n">
        <v>1035</v>
      </c>
      <c r="E13" s="5" t="n">
        <v>3404389</v>
      </c>
      <c r="F13" s="5" t="n">
        <v>-92688</v>
      </c>
      <c r="G13" s="5" t="n">
        <v>-488837</v>
      </c>
    </row>
    <row r="14">
      <c r="A14" s="3" t="inlineStr">
        <is>
          <t>Increase (Decrease) in Stockholders' Equity [Roll Forward]</t>
        </is>
      </c>
    </row>
    <row r="15">
      <c r="A15" s="4" t="inlineStr">
        <is>
          <t>Adjusted beginning balance</t>
        </is>
      </c>
      <c r="B15" s="5" t="n">
        <v>2838370</v>
      </c>
      <c r="G15" s="5" t="n">
        <v>-493814</v>
      </c>
    </row>
    <row r="16">
      <c r="A16" s="4" t="inlineStr">
        <is>
          <t>Balance at beginning of period at Mar. 31, 2019</t>
        </is>
      </c>
      <c r="B16" s="6" t="n">
        <v>2838370</v>
      </c>
      <c r="D16" s="5" t="n">
        <v>1038</v>
      </c>
      <c r="E16" s="5" t="n">
        <v>3402953</v>
      </c>
      <c r="F16" s="5" t="n">
        <v>-71807</v>
      </c>
      <c r="G16" s="5" t="n">
        <v>-493814</v>
      </c>
    </row>
    <row r="17">
      <c r="A17" s="3" t="inlineStr">
        <is>
          <t>Increase (Decrease) in Stockholders' Equity [Roll Forward]</t>
        </is>
      </c>
    </row>
    <row r="18">
      <c r="A18" s="4" t="inlineStr">
        <is>
          <t>Accounting Standards Update [Extensible List]</t>
        </is>
      </c>
      <c r="B18" s="4" t="inlineStr">
        <is>
          <t>us-gaap:AccountingStandardsUpdate201613Member</t>
        </is>
      </c>
    </row>
    <row r="19">
      <c r="A19" s="4" t="inlineStr">
        <is>
          <t>Repurchases of common stock</t>
        </is>
      </c>
      <c r="D19" s="5" t="n">
        <v>-5</v>
      </c>
      <c r="E19" s="5" t="n">
        <v>-16735</v>
      </c>
      <c r="G19" s="5" t="n">
        <v>-6315</v>
      </c>
    </row>
    <row r="20">
      <c r="A20" s="4" t="inlineStr">
        <is>
          <t>Issuances of common stock</t>
        </is>
      </c>
      <c r="D20" s="5" t="n">
        <v>2</v>
      </c>
      <c r="E20" s="5" t="n">
        <v>4377</v>
      </c>
    </row>
    <row r="21">
      <c r="A21" s="4" t="inlineStr">
        <is>
          <t>Share-based compensation</t>
        </is>
      </c>
      <c r="E21" s="5" t="n">
        <v>13794</v>
      </c>
    </row>
    <row r="22">
      <c r="A22" s="4" t="inlineStr">
        <is>
          <t>Unrealized loss on derivative instruments, net of taxes</t>
        </is>
      </c>
      <c r="F22" s="5" t="n">
        <v>-8962</v>
      </c>
    </row>
    <row r="23">
      <c r="A23" s="4" t="inlineStr">
        <is>
          <t>Foreign currency translation adjustment, net of taxes</t>
        </is>
      </c>
      <c r="B23" s="6" t="n">
        <v>-11919</v>
      </c>
      <c r="F23" s="5" t="n">
        <v>-11919</v>
      </c>
    </row>
    <row r="24">
      <c r="A24" s="4" t="inlineStr">
        <is>
          <t>Net income (loss)</t>
        </is>
      </c>
      <c r="B24" s="5" t="n">
        <v>11292</v>
      </c>
      <c r="G24" s="5" t="n">
        <v>11292</v>
      </c>
    </row>
    <row r="25">
      <c r="A25" s="4" t="inlineStr">
        <is>
          <t>Balance at end of period at Jun. 30, 2019</t>
        </is>
      </c>
      <c r="B25" s="5" t="n">
        <v>2823899</v>
      </c>
      <c r="D25" s="5" t="n">
        <v>1035</v>
      </c>
      <c r="E25" s="5" t="n">
        <v>3404389</v>
      </c>
      <c r="F25" s="5" t="n">
        <v>-92688</v>
      </c>
      <c r="G25" s="5" t="n">
        <v>-488837</v>
      </c>
    </row>
    <row r="26">
      <c r="A26" s="4" t="inlineStr">
        <is>
          <t>Balance at beginning of period at Dec. 31, 2019</t>
        </is>
      </c>
      <c r="B26" s="5" t="n">
        <v>3029654</v>
      </c>
      <c r="C26" s="6" t="n">
        <v>-2771</v>
      </c>
      <c r="D26" s="5" t="n">
        <v>1039</v>
      </c>
      <c r="E26" s="5" t="n">
        <v>3441471</v>
      </c>
      <c r="F26" s="5" t="n">
        <v>-71593</v>
      </c>
      <c r="G26" s="5" t="n">
        <v>-341263</v>
      </c>
      <c r="H26" s="6" t="n">
        <v>-2771</v>
      </c>
    </row>
    <row r="27">
      <c r="A27" s="3" t="inlineStr">
        <is>
          <t>Increase (Decrease) in Stockholders' Equity [Roll Forward]</t>
        </is>
      </c>
    </row>
    <row r="28">
      <c r="A28" s="4" t="inlineStr">
        <is>
          <t>Accounting Standards Update [Extensible List]</t>
        </is>
      </c>
      <c r="C28" s="4" t="inlineStr">
        <is>
          <t>us-gaap:AccountingStandardsUpdate201613Member</t>
        </is>
      </c>
    </row>
    <row r="29">
      <c r="A29" s="4" t="inlineStr">
        <is>
          <t>Balance at end of period at Jan. 01, 2020</t>
        </is>
      </c>
      <c r="C29" s="6" t="n">
        <v>2800</v>
      </c>
    </row>
    <row r="30">
      <c r="A30" s="3" t="inlineStr">
        <is>
          <t>Increase (Decrease) in Stockholders' Equity [Roll Forward]</t>
        </is>
      </c>
    </row>
    <row r="31">
      <c r="A31" s="4" t="inlineStr">
        <is>
          <t>Adjusted beginning balance</t>
        </is>
      </c>
      <c r="B31" s="5" t="n">
        <v>3026883</v>
      </c>
      <c r="G31" s="5" t="n">
        <v>-344034</v>
      </c>
    </row>
    <row r="32">
      <c r="A32" s="4" t="inlineStr">
        <is>
          <t>Balance at beginning of period at Dec. 31, 2019</t>
        </is>
      </c>
      <c r="B32" s="6" t="n">
        <v>3029654</v>
      </c>
      <c r="C32" s="6" t="n">
        <v>-2771</v>
      </c>
      <c r="D32" s="5" t="n">
        <v>1039</v>
      </c>
      <c r="E32" s="5" t="n">
        <v>3441471</v>
      </c>
      <c r="F32" s="5" t="n">
        <v>-71593</v>
      </c>
      <c r="G32" s="5" t="n">
        <v>-341263</v>
      </c>
      <c r="H32" s="6" t="n">
        <v>-2771</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Repurchases of common stock</t>
        </is>
      </c>
      <c r="D35" s="5" t="n">
        <v>-6</v>
      </c>
      <c r="E35" s="5" t="n">
        <v>-19734</v>
      </c>
      <c r="G35" s="5" t="n">
        <v>-12289</v>
      </c>
    </row>
    <row r="36">
      <c r="A36" s="4" t="inlineStr">
        <is>
          <t>Issuances of common stock</t>
        </is>
      </c>
      <c r="D36" s="5" t="n">
        <v>9</v>
      </c>
      <c r="E36" s="5" t="n">
        <v>-7058</v>
      </c>
    </row>
    <row r="37">
      <c r="A37" s="4" t="inlineStr">
        <is>
          <t>Share-based compensation</t>
        </is>
      </c>
      <c r="E37" s="5" t="n">
        <v>32173</v>
      </c>
    </row>
    <row r="38">
      <c r="A38" s="4" t="inlineStr">
        <is>
          <t>Unrealized loss on derivative instruments, net of taxes</t>
        </is>
      </c>
      <c r="F38" s="5" t="n">
        <v>-11861</v>
      </c>
    </row>
    <row r="39">
      <c r="A39" s="4" t="inlineStr">
        <is>
          <t>Foreign currency translation adjustment, net of taxes</t>
        </is>
      </c>
      <c r="B39" s="6" t="n">
        <v>-45918</v>
      </c>
      <c r="F39" s="5" t="n">
        <v>-45918</v>
      </c>
    </row>
    <row r="40">
      <c r="A40" s="4" t="inlineStr">
        <is>
          <t>Net income (loss)</t>
        </is>
      </c>
      <c r="B40" s="5" t="n">
        <v>37485</v>
      </c>
      <c r="G40" s="5" t="n">
        <v>37485</v>
      </c>
    </row>
    <row r="41">
      <c r="A41" s="4" t="inlineStr">
        <is>
          <t>Balance at end of period at Jun. 30, 2020</t>
        </is>
      </c>
      <c r="B41" s="5" t="n">
        <v>2999684</v>
      </c>
      <c r="D41" s="5" t="n">
        <v>1042</v>
      </c>
      <c r="E41" s="5" t="n">
        <v>3446852</v>
      </c>
      <c r="F41" s="5" t="n">
        <v>-129372</v>
      </c>
      <c r="G41" s="5" t="n">
        <v>-318838</v>
      </c>
    </row>
    <row r="42">
      <c r="A42" s="3" t="inlineStr">
        <is>
          <t>Increase (Decrease) in Stockholders' Equity [Roll Forward]</t>
        </is>
      </c>
    </row>
    <row r="43">
      <c r="A43" s="4" t="inlineStr">
        <is>
          <t>Adjusted beginning balance</t>
        </is>
      </c>
      <c r="B43" s="5" t="n">
        <v>2977922</v>
      </c>
      <c r="G43" s="5" t="n">
        <v>-322749</v>
      </c>
    </row>
    <row r="44">
      <c r="A44" s="4" t="inlineStr">
        <is>
          <t>Balance at beginning of period at Mar. 31, 2020</t>
        </is>
      </c>
      <c r="B44" s="6" t="n">
        <v>2977922</v>
      </c>
      <c r="D44" s="5" t="n">
        <v>1042</v>
      </c>
      <c r="E44" s="5" t="n">
        <v>3430740</v>
      </c>
      <c r="F44" s="5" t="n">
        <v>-131111</v>
      </c>
      <c r="G44" s="5" t="n">
        <v>-322749</v>
      </c>
    </row>
    <row r="45">
      <c r="A45" s="3" t="inlineStr">
        <is>
          <t>Increase (Decrease) in Stockholders' Equity [Roll Forward]</t>
        </is>
      </c>
    </row>
    <row r="46">
      <c r="A46" s="4" t="inlineStr">
        <is>
          <t>Accounting Standards Update [Extensible List]</t>
        </is>
      </c>
      <c r="B46" s="4" t="inlineStr">
        <is>
          <t>us-gaap:AccountingStandardsUpdate201613Member</t>
        </is>
      </c>
    </row>
    <row r="47">
      <c r="A47" s="4" t="inlineStr">
        <is>
          <t>Issuances of common stock</t>
        </is>
      </c>
      <c r="E47" s="5" t="n">
        <v>-63</v>
      </c>
    </row>
    <row r="48">
      <c r="A48" s="4" t="inlineStr">
        <is>
          <t>Share-based compensation</t>
        </is>
      </c>
      <c r="E48" s="5" t="n">
        <v>16175</v>
      </c>
    </row>
    <row r="49">
      <c r="A49" s="4" t="inlineStr">
        <is>
          <t>Unrealized loss on derivative instruments, net of taxes</t>
        </is>
      </c>
      <c r="F49" s="5" t="n">
        <v>-1131</v>
      </c>
    </row>
    <row r="50">
      <c r="A50" s="4" t="inlineStr">
        <is>
          <t>Foreign currency translation adjustment, net of taxes</t>
        </is>
      </c>
      <c r="B50" s="6" t="n">
        <v>2870</v>
      </c>
      <c r="F50" s="5" t="n">
        <v>2870</v>
      </c>
    </row>
    <row r="51">
      <c r="A51" s="4" t="inlineStr">
        <is>
          <t>Net income (loss)</t>
        </is>
      </c>
      <c r="B51" s="5" t="n">
        <v>3911</v>
      </c>
      <c r="G51" s="5" t="n">
        <v>3911</v>
      </c>
    </row>
    <row r="52">
      <c r="A52" s="4" t="inlineStr">
        <is>
          <t>Balance at end of period at Jun. 30, 2020</t>
        </is>
      </c>
      <c r="B52" s="6" t="n">
        <v>2999684</v>
      </c>
      <c r="D52" s="6" t="n">
        <v>1042</v>
      </c>
      <c r="E52" s="6" t="n">
        <v>3446852</v>
      </c>
      <c r="F52" s="6" t="n">
        <v>-129372</v>
      </c>
      <c r="G52" s="6" t="n">
        <v>-3188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hanges in Significant Accounting Policies</t>
        </is>
      </c>
      <c r="B1" s="2" t="inlineStr">
        <is>
          <t>6 Months Ended</t>
        </is>
      </c>
    </row>
    <row r="2">
      <c r="B2" s="2" t="inlineStr">
        <is>
          <t>Jun. 30, 2020</t>
        </is>
      </c>
    </row>
    <row r="3">
      <c r="A3" s="3" t="inlineStr">
        <is>
          <t>Accounting Policies [Abstract]</t>
        </is>
      </c>
    </row>
    <row r="4">
      <c r="A4" s="4" t="inlineStr">
        <is>
          <t>Basis of Presentation and Changes in Significant Accounting Policies</t>
        </is>
      </c>
      <c r="B4" s="4" t="inlineStr">
        <is>
          <t>1. Basis of Presentation and Changes in Significant Accounting Policies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9, filed with the Securities and Exchange Commission (“SEC”) on February 20, 2020. The results of operations for the three and six months ended June 30, 2020 are not necessarily indicative of the results to be expected for the full year ending December 31, 2020 or any other future period. The unaudited condensed consolidated balance sheet at December 31, 2019 is derived from the amounts in the audited consolidated balance sheet included in the Company’s Annual Report on Form 10-K for the year ended December 31, 2019. COVID-19 Pandemic On March 11, 2020, the World Health Organization designated the outbreak of the novel strain of coronavirus that causes the disease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The Company experienced significant impacts to its business and results of operations for the three and six months ended June 30, 2020 due to COVID-19. While certain governments began to ease restrictions during the latter part of the second quarter, the pandemic continues to be disruptive to the Company’s business. Uncertainty with respect to the economic impacts of the pandemic has introduced significant volatility in the financial markets. The extent to which COVID-19 impacts the Company’s future results will depend on future developments. The pandemic and associated economic impacts could continue to significantly impact the Company’s future financial condition, results of operations and cash flows. Recently Adopted Accounting Standards In June 2016, the Financial Accounting Standards Board (“FASB”) issued ASU No. 2016-13 ("ASU 2016-13"), Financial Instruments - Credit Losses (Topic 326) In March 2020, the FASB issued ASU No. 2020-04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05:07Z</dcterms:created>
  <dcterms:modified xmlns:dcterms="http://purl.org/dc/terms/" xmlns:xsi="http://www.w3.org/2001/XMLSchema-instance" xsi:type="dcterms:W3CDTF">2020-08-05T18:05:07Z</dcterms:modified>
</cp:coreProperties>
</file>